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omp"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Condensed Consolidated Statem_5" sheetId="9" state="visible" r:id="rId9"/>
    <sheet xmlns:r="http://schemas.openxmlformats.org/officeDocument/2006/relationships" name="Basis of Presentation" sheetId="10" state="visible" r:id="rId10"/>
    <sheet xmlns:r="http://schemas.openxmlformats.org/officeDocument/2006/relationships" name="Investments" sheetId="11" state="visible" r:id="rId11"/>
    <sheet xmlns:r="http://schemas.openxmlformats.org/officeDocument/2006/relationships" name="Fair Value of Financial Instrum" sheetId="12" state="visible" r:id="rId12"/>
    <sheet xmlns:r="http://schemas.openxmlformats.org/officeDocument/2006/relationships" name="Losses and Loss Expenses Payabl" sheetId="13" state="visible" r:id="rId13"/>
    <sheet xmlns:r="http://schemas.openxmlformats.org/officeDocument/2006/relationships" name="Reinsurance" sheetId="14" state="visible" r:id="rId14"/>
    <sheet xmlns:r="http://schemas.openxmlformats.org/officeDocument/2006/relationships" name="Income Taxes" sheetId="15" state="visible" r:id="rId15"/>
    <sheet xmlns:r="http://schemas.openxmlformats.org/officeDocument/2006/relationships" name="Pension and Postretirement Bene" sheetId="16" state="visible" r:id="rId16"/>
    <sheet xmlns:r="http://schemas.openxmlformats.org/officeDocument/2006/relationships" name="Other Comprehensive Income and " sheetId="17" state="visible" r:id="rId17"/>
    <sheet xmlns:r="http://schemas.openxmlformats.org/officeDocument/2006/relationships" name="Earnings per Common Share" sheetId="18" state="visible" r:id="rId18"/>
    <sheet xmlns:r="http://schemas.openxmlformats.org/officeDocument/2006/relationships" name="Segment Information" sheetId="19" state="visible" r:id="rId19"/>
    <sheet xmlns:r="http://schemas.openxmlformats.org/officeDocument/2006/relationships" name="Contingencies and Litigation" sheetId="20" state="visible" r:id="rId20"/>
    <sheet xmlns:r="http://schemas.openxmlformats.org/officeDocument/2006/relationships" name="Investments (Tables)" sheetId="21" state="visible" r:id="rId21"/>
    <sheet xmlns:r="http://schemas.openxmlformats.org/officeDocument/2006/relationships" name="Fair Value of Financial Instr_2" sheetId="22" state="visible" r:id="rId22"/>
    <sheet xmlns:r="http://schemas.openxmlformats.org/officeDocument/2006/relationships" name="Losses and Loss Expenses Paya_2" sheetId="23" state="visible" r:id="rId23"/>
    <sheet xmlns:r="http://schemas.openxmlformats.org/officeDocument/2006/relationships" name="Reinsurance (Tables)" sheetId="24" state="visible" r:id="rId24"/>
    <sheet xmlns:r="http://schemas.openxmlformats.org/officeDocument/2006/relationships" name="Income Taxes (Tables)" sheetId="25" state="visible" r:id="rId25"/>
    <sheet xmlns:r="http://schemas.openxmlformats.org/officeDocument/2006/relationships" name="Pension and Postretirement Be_2" sheetId="26" state="visible" r:id="rId26"/>
    <sheet xmlns:r="http://schemas.openxmlformats.org/officeDocument/2006/relationships" name="Other Comprehensive Income an_2" sheetId="27" state="visible" r:id="rId27"/>
    <sheet xmlns:r="http://schemas.openxmlformats.org/officeDocument/2006/relationships" name="Earnings per Common Share (Tabl" sheetId="28" state="visible" r:id="rId28"/>
    <sheet xmlns:r="http://schemas.openxmlformats.org/officeDocument/2006/relationships" name="Segment Information (Tables)" sheetId="29" state="visible" r:id="rId29"/>
    <sheet xmlns:r="http://schemas.openxmlformats.org/officeDocument/2006/relationships" name="Investments - Cost or Amortized" sheetId="30" state="visible" r:id="rId30"/>
    <sheet xmlns:r="http://schemas.openxmlformats.org/officeDocument/2006/relationships" name="Investments - Available for Sal" sheetId="31" state="visible" r:id="rId31"/>
    <sheet xmlns:r="http://schemas.openxmlformats.org/officeDocument/2006/relationships" name="Investments - Amortized Cost an" sheetId="32" state="visible" r:id="rId32"/>
    <sheet xmlns:r="http://schemas.openxmlformats.org/officeDocument/2006/relationships" name="Investments - Components of Net" sheetId="33" state="visible" r:id="rId33"/>
    <sheet xmlns:r="http://schemas.openxmlformats.org/officeDocument/2006/relationships" name="Investments - Realized and Unre" sheetId="34" state="visible" r:id="rId34"/>
    <sheet xmlns:r="http://schemas.openxmlformats.org/officeDocument/2006/relationships" name="Investments - Additional Inform" sheetId="35" state="visible" r:id="rId35"/>
    <sheet xmlns:r="http://schemas.openxmlformats.org/officeDocument/2006/relationships" name="Fair Value of Financial Instr_3" sheetId="36" state="visible" r:id="rId36"/>
    <sheet xmlns:r="http://schemas.openxmlformats.org/officeDocument/2006/relationships" name="Fair Value of Financial Instr_4" sheetId="37" state="visible" r:id="rId37"/>
    <sheet xmlns:r="http://schemas.openxmlformats.org/officeDocument/2006/relationships" name="Fair Value of Financial Instr_5" sheetId="38" state="visible" r:id="rId38"/>
    <sheet xmlns:r="http://schemas.openxmlformats.org/officeDocument/2006/relationships" name="Fair Value of Financial Instr_6" sheetId="39" state="visible" r:id="rId39"/>
    <sheet xmlns:r="http://schemas.openxmlformats.org/officeDocument/2006/relationships" name="Losses and Loss Expenses Paya_3" sheetId="40" state="visible" r:id="rId40"/>
    <sheet xmlns:r="http://schemas.openxmlformats.org/officeDocument/2006/relationships" name="Losses and Loss Expenses Paya_4" sheetId="41" state="visible" r:id="rId41"/>
    <sheet xmlns:r="http://schemas.openxmlformats.org/officeDocument/2006/relationships" name="Reinsurance - Summary of Extern" sheetId="42" state="visible" r:id="rId42"/>
    <sheet xmlns:r="http://schemas.openxmlformats.org/officeDocument/2006/relationships" name="Notes Payable and Open Line of " sheetId="43" state="visible" r:id="rId43"/>
    <sheet xmlns:r="http://schemas.openxmlformats.org/officeDocument/2006/relationships" name="Income Taxes - Reconciliation B" sheetId="44" state="visible" r:id="rId44"/>
    <sheet xmlns:r="http://schemas.openxmlformats.org/officeDocument/2006/relationships" name="Pension and Postretirement Be_3" sheetId="45" state="visible" r:id="rId45"/>
    <sheet xmlns:r="http://schemas.openxmlformats.org/officeDocument/2006/relationships" name="Pension and Postretirement Be_4" sheetId="46" state="visible" r:id="rId46"/>
    <sheet xmlns:r="http://schemas.openxmlformats.org/officeDocument/2006/relationships" name="Other Comprehensive Income an_3" sheetId="47" state="visible" r:id="rId47"/>
    <sheet xmlns:r="http://schemas.openxmlformats.org/officeDocument/2006/relationships" name="Other Comprehensive Income an_4" sheetId="48" state="visible" r:id="rId48"/>
    <sheet xmlns:r="http://schemas.openxmlformats.org/officeDocument/2006/relationships" name="Earnings Per Common Share - Com" sheetId="49" state="visible" r:id="rId49"/>
    <sheet xmlns:r="http://schemas.openxmlformats.org/officeDocument/2006/relationships" name="Earnings Per Common Share - Opt" sheetId="50" state="visible" r:id="rId50"/>
    <sheet xmlns:r="http://schemas.openxmlformats.org/officeDocument/2006/relationships" name="Segment Information - Financial" sheetId="51" state="visible" r:id="rId51"/>
    <sheet xmlns:r="http://schemas.openxmlformats.org/officeDocument/2006/relationships" name="Segment Information - Additiona" sheetId="52" state="visible" r:id="rId52"/>
  </sheets>
  <definedNames/>
  <calcPr calcId="124519" fullCalcOnLoad="1"/>
</workbook>
</file>

<file path=xl/sharedStrings.xml><?xml version="1.0" encoding="utf-8"?>
<sst xmlns="http://schemas.openxmlformats.org/spreadsheetml/2006/main" uniqueCount="577">
  <si>
    <t>Document and Entity Information - shares</t>
  </si>
  <si>
    <t>6 Months Ended</t>
  </si>
  <si>
    <t>Jun. 30, 2019</t>
  </si>
  <si>
    <t>Jul. 26, 2019</t>
  </si>
  <si>
    <t>Entity Information [Line Items]</t>
  </si>
  <si>
    <t>Document Type</t>
  </si>
  <si>
    <t>10-Q</t>
  </si>
  <si>
    <t>Document Quarterly Report</t>
  </si>
  <si>
    <t>true</t>
  </si>
  <si>
    <t>Document Period End Date</t>
  </si>
  <si>
    <t>Jun. 30,
		2019</t>
  </si>
  <si>
    <t>Document Transition Report</t>
  </si>
  <si>
    <t>false</t>
  </si>
  <si>
    <t>Entity File Number</t>
  </si>
  <si>
    <t>000-19289</t>
  </si>
  <si>
    <t>Entity Registrant Name</t>
  </si>
  <si>
    <t>STATE AUTO FINANCIAL CORPORATION</t>
  </si>
  <si>
    <t>Entity Central Index Key</t>
  </si>
  <si>
    <t>0000874977</t>
  </si>
  <si>
    <t>Current Fiscal Year End Date</t>
  </si>
  <si>
    <t>--12-31</t>
  </si>
  <si>
    <t>Document Fiscal Year Focus</t>
  </si>
  <si>
    <t>2019</t>
  </si>
  <si>
    <t>Document Fiscal Period Focus</t>
  </si>
  <si>
    <t>Q2</t>
  </si>
  <si>
    <t>Amendment Flag</t>
  </si>
  <si>
    <t>Entity Incorporation, State or Country Code</t>
  </si>
  <si>
    <t>OH</t>
  </si>
  <si>
    <t>Entity Tax Identification Number</t>
  </si>
  <si>
    <t>31-1324304</t>
  </si>
  <si>
    <t>Entity Address, Address Line One</t>
  </si>
  <si>
    <t>518 East Broad Street</t>
  </si>
  <si>
    <t>Entity Address, State or Province</t>
  </si>
  <si>
    <t>Entity Address, City or Town</t>
  </si>
  <si>
    <t>Columbus</t>
  </si>
  <si>
    <t>Entity Address, Postal Zip Code</t>
  </si>
  <si>
    <t>43215-3976</t>
  </si>
  <si>
    <t>City Area Code</t>
  </si>
  <si>
    <t>614</t>
  </si>
  <si>
    <t>Local Phone Number</t>
  </si>
  <si>
    <t>464-5000</t>
  </si>
  <si>
    <t>Entity Current Reporting Status</t>
  </si>
  <si>
    <t>Yes</t>
  </si>
  <si>
    <t>Entity Interactive Data Current</t>
  </si>
  <si>
    <t>Entity Shell Company</t>
  </si>
  <si>
    <t>Entity Filer Category</t>
  </si>
  <si>
    <t>Accelerated Filer</t>
  </si>
  <si>
    <t>Entity Small Business</t>
  </si>
  <si>
    <t>Entity Emerging Growth Company</t>
  </si>
  <si>
    <t>Entity Common Stock, Shares Outstanding (shares)</t>
  </si>
  <si>
    <t>NASDAQ/NGS (GLOBAL SELECT MARKET) [Member]</t>
  </si>
  <si>
    <t>Title of 12(b) Security</t>
  </si>
  <si>
    <t>Common shares, without par value</t>
  </si>
  <si>
    <t>Trading Symbol</t>
  </si>
  <si>
    <t>STFC</t>
  </si>
  <si>
    <t>Security Exchange Name</t>
  </si>
  <si>
    <t>NASDAQ</t>
  </si>
  <si>
    <t>Condensed Consolidated Balance Sheets - USD ($) $ in Millions</t>
  </si>
  <si>
    <t>Dec. 31, 2018</t>
  </si>
  <si>
    <t>Assets</t>
  </si>
  <si>
    <t>Fixed maturities, available-for-sale, at fair value (amortized cost $2,119.0 and $2,188.2, respectively)</t>
  </si>
  <si>
    <t>Equity securities</t>
  </si>
  <si>
    <t>Other invested assets</t>
  </si>
  <si>
    <t>Other invested assets, at cost</t>
  </si>
  <si>
    <t>Notes receivable from affiliate</t>
  </si>
  <si>
    <t>Total investments</t>
  </si>
  <si>
    <t>Cash and cash equivalents</t>
  </si>
  <si>
    <t>Accrued investment income and other assets</t>
  </si>
  <si>
    <t>Deferred policy acquisition costs (affiliated net assumed $55.4 and $48.3, respectively)</t>
  </si>
  <si>
    <t>Reinsurance recoverable on losses and loss expenses payable</t>
  </si>
  <si>
    <t>Prepaid reinsurance premiums</t>
  </si>
  <si>
    <t>Due from Affiliates</t>
  </si>
  <si>
    <t>Current federal income taxes</t>
  </si>
  <si>
    <t>Net deferred federal income taxes</t>
  </si>
  <si>
    <t>Property and equipment, at cost</t>
  </si>
  <si>
    <t>Total assets</t>
  </si>
  <si>
    <t>Liabilities and Stockholders’ Equity</t>
  </si>
  <si>
    <t>Losses and loss expenses payable (affiliated net assumed $563.4 and $593.6, respectively)</t>
  </si>
  <si>
    <t>Unearned premiums (affiliated net assumed $104.7 and $112.4, respectively)</t>
  </si>
  <si>
    <t>Notes payable (affiliates $15.2 and $15.2, respectively)</t>
  </si>
  <si>
    <t>Pension and postretirement benefits</t>
  </si>
  <si>
    <t>Due to Affiliate</t>
  </si>
  <si>
    <t>Other liabilities (affiliated net assumed $11.8 and $19.9, respectively)</t>
  </si>
  <si>
    <t>Total liabilities</t>
  </si>
  <si>
    <t>Stockholders’ equity:</t>
  </si>
  <si>
    <t>Common stock, without par value. Authorized 100.0 shares; 50.3 and 50.0 shares issued, respectively, at stated value of $2.50 per share</t>
  </si>
  <si>
    <t>Treasury stock, 6.8 and 6.8 shares, respectively, at cost</t>
  </si>
  <si>
    <t>Additional paid-in capital</t>
  </si>
  <si>
    <t>Accumulated other comprehensive loss</t>
  </si>
  <si>
    <t>Retained earnings</t>
  </si>
  <si>
    <t>Total stockholders’ equity</t>
  </si>
  <si>
    <t>Total liabilities and stockholders’ equity</t>
  </si>
  <si>
    <t>Class A Preferred Stock [Member]</t>
  </si>
  <si>
    <t>Preferred stock value</t>
  </si>
  <si>
    <t>Class B Preferred Stock [Member]</t>
  </si>
  <si>
    <t>Condensed Consolidated Balance Sheets (Parenthetical) - USD ($) $ in Millions</t>
  </si>
  <si>
    <t>Fixed maturities, available-for-sale, amortized cost</t>
  </si>
  <si>
    <t>Deferred policy acquisitions costs from affiliates</t>
  </si>
  <si>
    <t>Losses and loss expenses payable, affiliates</t>
  </si>
  <si>
    <t>Unearned premiums, affiliates</t>
  </si>
  <si>
    <t>Notes payable, affiliates</t>
  </si>
  <si>
    <t>Net Other Liabilities from Affiliates</t>
  </si>
  <si>
    <t>Common stock, no par value (usd per share)</t>
  </si>
  <si>
    <t>Common stock, shares authorized (shares)</t>
  </si>
  <si>
    <t>Common stock, shares issued (shares)</t>
  </si>
  <si>
    <t>Common stock, stated value per share (usd per share)</t>
  </si>
  <si>
    <t>Treasury stock (shares)</t>
  </si>
  <si>
    <t>Preferred stock, no par value (usd per share)</t>
  </si>
  <si>
    <t>Preferred stock, shares authorized (shares)</t>
  </si>
  <si>
    <t>Preferred stock, shares issued (shares)</t>
  </si>
  <si>
    <t>Condensed Consolidated Statements of Income - USD ($) $ in Millions</t>
  </si>
  <si>
    <t>3 Months Ended</t>
  </si>
  <si>
    <t>Jun. 30, 2018</t>
  </si>
  <si>
    <t>Income Statement [Abstract]</t>
  </si>
  <si>
    <t>Earned premiums (affiliated net assumed $71.9 and $115.3, respectively, and $251.1 and $349.0, respectively)</t>
  </si>
  <si>
    <t>Net investment income (affiliate $1.3 and $1.3, respectively, and $3.7 and $3.7, respectively)</t>
  </si>
  <si>
    <t>Net realized gains on investments:</t>
  </si>
  <si>
    <t>Total net realized gains on investments</t>
  </si>
  <si>
    <t>Other income from affiliates</t>
  </si>
  <si>
    <t>Total revenues</t>
  </si>
  <si>
    <t>Losses and loss expenses (affiliated net assumed $34.7 and $128.9, respectively, and $105.4 and $298.8, respectively)</t>
  </si>
  <si>
    <t>Acquisition and operating expenses (affiliated net ceded $26.8 and affiliated net assumed $78.9, respectively, and $52.3 and $231.0, respectively)</t>
  </si>
  <si>
    <t>Interest expense (affiliates $0.2 and $0.2, respectively, and $0.7 and $0.6, respectively)</t>
  </si>
  <si>
    <t>Other expenses</t>
  </si>
  <si>
    <t>Costs and Expenses</t>
  </si>
  <si>
    <t>Income before federal income taxes</t>
  </si>
  <si>
    <t>Current Income Tax Expense (Benefit)</t>
  </si>
  <si>
    <t>Deferred Income Tax Expense (Benefit)</t>
  </si>
  <si>
    <t>Federal income tax expense</t>
  </si>
  <si>
    <t>Net income</t>
  </si>
  <si>
    <t>Earnings per common share:</t>
  </si>
  <si>
    <t>Basic (usd per share)</t>
  </si>
  <si>
    <t>Diluted (usd per share)</t>
  </si>
  <si>
    <t>Dividends paid per common share (usd per share)</t>
  </si>
  <si>
    <t>Condensed Consolidated Statements of Income (Parenthetical) - USD ($) $ in Millions</t>
  </si>
  <si>
    <t>Earned premiums, from affiliates</t>
  </si>
  <si>
    <t>Net investment income, from affiliate</t>
  </si>
  <si>
    <t>Losses and loss expenses, from affiliates</t>
  </si>
  <si>
    <t>Net Acquisition and Operating Expenses, from affiliates</t>
  </si>
  <si>
    <t>Interest Expense Debt To Affiliates</t>
  </si>
  <si>
    <t>Consolidated Statements of Comprehensive Income - USD ($) $ in Millions</t>
  </si>
  <si>
    <t>Statement of Comprehensive Income [Abstract]</t>
  </si>
  <si>
    <t>Net unrealized holding gain (loss) on fixed available-for-sale investments:</t>
  </si>
  <si>
    <t>Unrealized holding gain (loss)</t>
  </si>
  <si>
    <t>Reclassification adjustments for gains realized in net income</t>
  </si>
  <si>
    <t>Income tax (expense) benefit</t>
  </si>
  <si>
    <t>Total net unrealized holding gain (loss) on available-for-sale investments</t>
  </si>
  <si>
    <t>Reclassification adjustments for amortization to statements of income:</t>
  </si>
  <si>
    <t>Negative prior service cost</t>
  </si>
  <si>
    <t>Net actuarial loss</t>
  </si>
  <si>
    <t>Income tax expense</t>
  </si>
  <si>
    <t>Total net unrecognized benefit plan obligations</t>
  </si>
  <si>
    <t>Other comprehensive income (loss)</t>
  </si>
  <si>
    <t>Comprehensive income (loss)</t>
  </si>
  <si>
    <t>Condensed Consolidated Statement of Stockholders' Equity Statement - USD ($) shares in Millions, $ in Millions</t>
  </si>
  <si>
    <t>Total</t>
  </si>
  <si>
    <t>Common Stock [Member]</t>
  </si>
  <si>
    <t>Treasury Stock [Member]</t>
  </si>
  <si>
    <t>Additional Paid-in Capital [Member]</t>
  </si>
  <si>
    <t>AOCI Attributable to Parent [Member]</t>
  </si>
  <si>
    <t>Retained Earnings [Member]</t>
  </si>
  <si>
    <t>Increase (Decrease) in Stockholders' Equity [Roll Forward]</t>
  </si>
  <si>
    <t>Cumulative Effect of change in accounting for equity securities and other invested assets and reclassification of stranded tax effects as of January 1, 2018</t>
  </si>
  <si>
    <t>Balance at beginning of year (shares) at Dec. 31, 2017</t>
  </si>
  <si>
    <t>Issuance of shares (shares)</t>
  </si>
  <si>
    <t>Balance at end of year (shares) at Jun. 30, 2018</t>
  </si>
  <si>
    <t>Balance at beginning of year at Dec. 31, 2017</t>
  </si>
  <si>
    <t>Balance at end of year at Jun. 30, 2018</t>
  </si>
  <si>
    <t>Issuance of shares</t>
  </si>
  <si>
    <t>Shares acquired on stock award exercises and vested restricted shares</t>
  </si>
  <si>
    <t>Stock awards granted</t>
  </si>
  <si>
    <t>Change in net unrealized holding (losses) gains, net of tax</t>
  </si>
  <si>
    <t>Change in unrecognized benefit plan obligations, net of tax and reclassification adjustments</t>
  </si>
  <si>
    <t>Net income (loss)</t>
  </si>
  <si>
    <t>Cash dividends paid</t>
  </si>
  <si>
    <t>Balance at beginning of year (shares) at Mar. 31, 2018</t>
  </si>
  <si>
    <t>Balance at beginning of year at Mar. 31, 2018</t>
  </si>
  <si>
    <t>Balance at beginning of year (shares) at Dec. 31, 2018</t>
  </si>
  <si>
    <t>Balance at end of year (shares) at Jun. 30, 2019</t>
  </si>
  <si>
    <t>Balance at beginning of year at Dec. 31, 2018</t>
  </si>
  <si>
    <t>Balance at end of year at Jun. 30, 2019</t>
  </si>
  <si>
    <t>Balance at beginning of year (shares) at Mar. 31, 2019</t>
  </si>
  <si>
    <t>Balance at beginning of year at Mar. 31, 2019</t>
  </si>
  <si>
    <t>Condensed Consolidated Statements of Cash Flows - USD ($) $ in Millions</t>
  </si>
  <si>
    <t>Cash flows from operating activities:</t>
  </si>
  <si>
    <t>Adjustments to reconcile net income to net cash (used in) provided by operating activities:</t>
  </si>
  <si>
    <t>Depreciation and amortization, net</t>
  </si>
  <si>
    <t>Share-based compensation</t>
  </si>
  <si>
    <t>Net investment gain</t>
  </si>
  <si>
    <t>Changes in operating assets and liabilities:</t>
  </si>
  <si>
    <t>Deferred policy acquisition costs</t>
  </si>
  <si>
    <t>Postretirement and pension benefits</t>
  </si>
  <si>
    <t>Other liabilities and due to/from affiliates, net</t>
  </si>
  <si>
    <t>Reinsurance recoverable on losses and loss expenses payable and prepaid reinsurance premiums</t>
  </si>
  <si>
    <t>Losses and loss expenses payable</t>
  </si>
  <si>
    <t>Unearned premiums</t>
  </si>
  <si>
    <t>Excess Tax Benefit from Share-based Compensation, Operating Activities</t>
  </si>
  <si>
    <t>Federal income taxes</t>
  </si>
  <si>
    <t>Net cash used in operating activities</t>
  </si>
  <si>
    <t>Cash flows from investing activities:</t>
  </si>
  <si>
    <t>Purchases of fixed maturities available-for-sale</t>
  </si>
  <si>
    <t>Purchases of equity securities</t>
  </si>
  <si>
    <t>Purchases of other invested assets</t>
  </si>
  <si>
    <t>Maturities, calls and pay downs of fixed maturities available-for-sale</t>
  </si>
  <si>
    <t>Sales of fixed maturities available-for-sale</t>
  </si>
  <si>
    <t>Sales of equity securities</t>
  </si>
  <si>
    <t>Sales of other invested assets</t>
  </si>
  <si>
    <t>Proceeds from Sale of Property, Plant, and Equipment</t>
  </si>
  <si>
    <t>Net cash provided by (used in) investing activities</t>
  </si>
  <si>
    <t>Cash flows from financing activities:</t>
  </si>
  <si>
    <t>Proceeds from issuance of common stock</t>
  </si>
  <si>
    <t>Payments to acquire treasury stock</t>
  </si>
  <si>
    <t>Payment of dividends</t>
  </si>
  <si>
    <t>Payment for Debt Extinguishment or Debt Prepayment Cost</t>
  </si>
  <si>
    <t>Net cash (used in) provided by financing activities</t>
  </si>
  <si>
    <t>Net decrease in cash and cash equivalents</t>
  </si>
  <si>
    <t>Cash and cash equivalents at beginning of period</t>
  </si>
  <si>
    <t>Cash and cash equivalents at end of period</t>
  </si>
  <si>
    <t>Supplemental disclosures:</t>
  </si>
  <si>
    <t>Interest paid (affiliates $0.5 and $0.5, respectively)</t>
  </si>
  <si>
    <t>Condensed Consolidated Statements of Cash Flows (Parenthetical) - USD ($) $ in Millions</t>
  </si>
  <si>
    <t>Statement of Cash Flows [Abstract]</t>
  </si>
  <si>
    <t>Basis of Presentation</t>
  </si>
  <si>
    <t>Accounting Policies [Abstract]</t>
  </si>
  <si>
    <t>Basis of Presentation The accompanying unaudited condensed consolidated financial statements of State Auto Financial Corporation and Subsidiaries (“State Auto Financial” or the “Company”) have been prepared in accordance with the instructions to Form 10-Q and Article 10 of Regulation S-X. Accordingly, they do not include all of the information and footnotes required by U.S. generally accepted accounting principles (“GAAP”) for complete financial statements. In the opinion of the Company, all adjustments (consisting of normal, recurring accruals) considered necessary for a fair presentation have been included. Operating results for the three and six months ended June 30, 2019 , are not necessarily indicative of the results that may be expected for the year ending December 31, 2019 . The balance sheet at December 31, 2018 , has been derived from the audited financial statements at that date, but does not include all of the information and footnotes required by GAAP for complete financial statements. For further information, refer to the consolidated financial statements and footnotes thereto included in the Company’s Annual Report on Form 10-K for the year ended December 31, 2018 (the “ 2018 Form 10-K”). Capitalized terms used herein and not otherwise defined shall have the meaning ascribed to them in the 2018 Form 10-K. Revisions of Previously Issued Financial Statements Revisions to certain line items in the consolidated statements of comprehensive income and consolidated statements of cash flows for the three and six months ended June 30, 2018 , were affected by revisions of previously issued financial statements. All such changes to the consolidated statements of cash flows were included within cash flows from operating activities and all related changes in the consolidated statements of comprehensive income were isolated to unrecognized benefit plan obligations. The basis of these revisions were described in Note 2 to our Consolidated Financial Statements set forth in Part II, Item 8, "Financial Statements and Supplementary Data" included in our most recent Annual Report disclosures on Form 10-K for the year ended December 31, 2018. Adoption of Recent Accounting Pronouncements Leases In February 2016, the FASB issued ASU 2016-02, "Leases (Topic 842)" that amended previous guidance on lease accounting. The new guidance requires the recognition of lease assets and lease liabilities by lessees for those leases classified as operating leases under previous GAAP. The guidance became effective beginning January 1, 2019 and it did not have a material impact on the Company’s results of operations, consolidated financial position or cash flows. The Company has elected the practical expedients contained in ASC 842-10-65-1(f) and therefore did not reassess the lease classification of its existing leases. Pending Adoption of Recent Accounting Pronouncements For information regarding other accounting pronouncements that the Company has not yet adopted, see the “Pending Adoption of Recent Accounting Pronouncements” section of Note 1 of the Notes to Consolidated Financial Statements in the 2018 Form 10-K.</t>
  </si>
  <si>
    <t>Investments</t>
  </si>
  <si>
    <t>Investments, Debt and Equity Securities [Abstract]</t>
  </si>
  <si>
    <t>Investments The following tables set forth the cost or amortized cost and fair value of investments by lot at June 30, 2019 and December 31, 2018 : ($ millions) Cost or amortized cost Gross unrealized holding gains Gross unrealized holding losses Fair value June 30, 2019 Available-for-sale fixed maturities: U.S. treasury securities and obligations of U.S. government agencies $ 462.6 $ 8.9 $ (2.0 ) $ 469.5 Obligations of states and political subdivisions 422.5 18.7 — 441.2 Corporate securities 511.2 9.6 (0.9 ) 519.9 U.S. government agencies mortgage-backed securities 722.7 11.0 (6.4 ) 727.3 Total available-for-sale fixed maturities $ 2,119.0 $ 48.2 $ (9.3 ) $ 2,157.9 ($ millions) Cost or amortized cost Gross unrealized holding gains Gross unrealized holding losses Fair value December 31, 2018 Available-for-sale fixed maturities: U.S. treasury securities and obligations of U.S. government agencies $ 438.4 $ 3.2 $ (9.2 ) $ 432.4 Obligations of states and political subdivisions 408.2 7.3 (0.9 ) 414.6 Corporate securities 551.7 0.6 (11.7 ) 540.6 U.S. government agencies mortgage-backed securities 789.9 3.3 (21.3 ) 771.9 Total available-for-sale fixed maturities $ 2,188.2 $ 14.4 $ (43.1 ) $ 2,159.5 The following tables set forth the Company’s gross unrealized losses and fair value on its investments by lot, aggregated by investment category and length of time for individual securities that have been in a continuous unrealized loss position at June 30, 2019 and December 31, 2018 : ($ millions, except # of positions) Less than 12 months 12 months or more Total Fair value Unrealized losses Number of positions Fair value Unrealized losses Number of positions Fair value Unrealized losses Number of positions June 30, 2019 Fixed maturities: U.S. treasury securities and obligations of U.S. government agencies $ 9.6 $ — 3 $ 208.2 $ (2.0 ) 24 $ 217.8 $ (2.0 ) 27 Obligations of states and political subdivisions — — — 19.5 — 3 19.5 — 3 Corporate securities — — — 73.3 $ (0.9 ) 11 73.3 $ (0.9 ) 11 U.S. government agencies mortgage-backed securities 68.6 (0.3 ) 6 291.9 (6.1 ) 48 360.5 (6.4 ) 54 Total temporarily impaired securities $ 78.2 $ (0.3 ) 9 $ 592.9 $ (9.0 ) 86 $ 671.1 $ (9.3 ) 95 ($ millions, except # of positions) Less than 12 months 12 months or more Total Fair value Unrealized losses Number of positions Fair value Unrealized losses Number of positions Fair value Unrealized losses Number of positions December 31, 2018 Fixed maturities: U.S. treasury securities and obligations of U.S. government agencies $ 83.1 $ (1.8 ) 7 $ 259.6 $ (7.4 ) 35 $ 342.7 $ (9.2 ) 42 Obligations of states and political subdivisions 63.6 (0.5 ) 7 39.6 (0.4 ) 8 103.2 (0.9 ) 15 Corporate securities 244.0 (3.0 ) 31 189.5 (8.7 ) 30 433.5 (11.7 ) 61 U.S. government agencies mortgage-backed securities 169.5 (2.8 ) 18 385.5 (18.5 ) 70 555.0 (21.3 ) 88 Total fixed maturities $ 560.2 $ (8.1 ) 63 $ 874.2 $ (35.0 ) 143 $ 1,434.4 $ (43.1 ) 206 The Company reviewed its investments at June 30, 2019 , and determined that no other-than-temporary impairment ("OTTI") existed in the gross unrealized holding losses. The Company regularly monitors its available-for-sale investments that have fair values less than cost or amortized cost for signs of other-than-temporary impairment, an assessment that requires significant management judgment regarding the evidence known. Such judgments could change in the future as more information becomes known, which could negatively impact the amounts reported. Among the factors that management considers for fixed maturity securities are the financial condition of the issuer including receipt of scheduled principal and interest cash flows, and intent to sell, including if it is more likely than not that the Company will be required to sell the investments before recovery. When a fixed maturity has been determined to have an other-than-temporary impairment, the impairment charge is separated into an amount representing the credit loss, which is recognized in earnings as a realized loss, and the amount related to non-credit factors, which is recognized in accumulated other comprehensive income. Future increases or decreases in fair value, if not other-than-temporary, are included in accumulated other comprehensive income. The following table sets forth the amortized cost and fair value of available-for-sale fixed maturities by contractual maturity at June 30, 2019 : ($ millions) Amortized cost Fair value Due in 1 year or less $ 92.0 $ 92.8 Due after 1 year through 5 years 597.9 602.6 Due after 5 years through 10 years 254.4 263.7 Due after 10 years 452.0 471.5 U.S. government agencies mortgage-backed securities 722.7 727.3 Total $ 2,119.0 $ 2,157.9 Expected maturities may differ from contractual maturities because issuers may have the right to call or prepay the obligations with or without call or prepayment penalties. At June 30, 2019 , State Auto P&amp;C had U.S. government agencies mortgage-backed fixed maturity securities, with a carrying value of approximately $106.5 million , that were pledged as collateral for the FHLB Loans (as defined in Note 3). In accordance with the terms of the FHLB Loans, State Auto P&amp;C retains all rights regarding these pledged securities. At June 30, 2019 , State Auto P&amp;C had fixed maturities with fair values of approximately $22.5 million pledged as collateral for the performance obligations under its reinsurance agreement with Home State County Mutual Insurance Company. In accordance with the terms of the trust agreement, State Auto P&amp;C retains all rights regarding these securities, which are included in the “U.S. government agencies mortgage-backed securities” classification of the Company’s fixed maturity securities portfolio. Fixed maturities with fair values of $9.2 million and $8.9 million were on deposit with insurance regulators as required by law at June 30, 2019 , and December 31, 2018 , respectively. The Company retains all rights regarding these securities. The following table sets forth the components of net investment income for the six months ended June 30, 2019 and 2018 : ($ millions) Three months ended June 30 Six months ended June 30 2019 2018 2019 2018 Fixed maturities $ 17.3 $ 16.9 $ 32.4 $ 33.0 Equity securities 3.1 3.1 5.9 5.6 Cash and cash equivalents, and other 1.4 1.8 3.1 3.5 Investment income 21.8 21.8 41.4 42.1 Investment expenses 0.1 0.3 0.3 0.7 Net investment income $ 21.7 $ 21.5 $ 41.1 $ 41.4 The Company’s current investment strategy does not rely on the use of derivative financial instruments. Proceeds on sales of investments were $219.6 million and $143.4 million for the six months ended June 30, 2019 , and 2018 , respectively. The following table sets forth the realized and unrealized holding gains (losses) on the Company’s investment portfolio for the three and six months ended June 30, 2019 and 2018 : ($ millions) Three months ended June 30 Six months ended June 30 2019 2018 2019 2018 Realized gains on sales of securities: Fixed maturities $ 1.5 $ 1.3 $ 1.6 $ 1.7 Equity securities 1.2 1.7 1.5 5.0 Other invested assets — — — 0.1 Total realized gains 2.7 3.0 3.1 6.8 Realized losses on sales of securities: Equity securities — (0.4 ) (2.2 ) (0.6 ) Total realized losses — (0.4 ) (2.2 ) (0.6 ) Net realized gain on investments $ 2.7 $ 2.6 $ 0.9 $ 6.2 Net unrealized gain (loss) on investments (1) Equity securities 6.4 $ 10.9 $ 50.5 $ (3.7 ) Other invested assets 1.2 (1.4 ) 5.1 (2.1 ) Net unrealized gain (loss) on investments 7.6 9.5 55.6 (5.8 ) Other net realized loss $ — $ — $ (1.3 ) $ — Net gain on investments $ 10.3 $ 12.1 $ 55.2 $ 0.4 Change in unrealized holding gains (losses), net of tax: Fixed maturities $ 33.2 $ (11.5 ) $ 67.6 $ (48.6 ) Deferred federal income tax (liability) benefit (7.0 ) 2.4 (14.2 ) 10.2 Change in net unrealized holding gains (losses), net of tax $ 26.2 $ (9.1 ) $ 53.4 $ (38.4 ) (1) Unrealized holding gains (losses) recognized during the period on securities still held at the reporting date</t>
  </si>
  <si>
    <t>Fair Value of Financial Instruments</t>
  </si>
  <si>
    <t>Fair Value Disclosures [Abstract]</t>
  </si>
  <si>
    <t xml:space="preserve">Fair Value of Financial Instruments Below is the fair value hierarchy that categorizes into three levels the inputs to valuation techniques that are used to measure fair value: • Level 1 includes observable inputs which reflect quoted prices for identical assets or liabilities in active markets at the measurement date. • Level 2 includes observable inputs for assets or liabilities other than quoted prices included in Level 1, and it includes valuation techniques which use prices for similar assets and liabilities. • Level 3 includes unobservable inputs which reflect the reporting entity’s estimates of the assumptions that market participants would use in pricing the asset or liability (including assumptions about risk). The Company utilizes a nationally recognized pricing service to estimate the majority of its investment portfolio’s fair value. The Company obtains one price per security and the processes and control procedures employed by the Company are designed to ensure the value is accurately recorded on an unadjusted basis. Through discussions with the pricing service, the Company gains an understanding of the methodologies used to price the different types of securities, that the data and the valuation methods utilized are appropriate and consistently applied, and that the assumptions are reasonable and representative of fair value. To validate the reasonableness of the valuations obtained from the pricing service, the Company compares to fair value pricing information gathered from other independent pricing sources. At June 30, 2019 , and December 31, 2018 , the Company did not adjust any of the prices received from the pricing service. Fixed Maturities The Company utilizes a nationally recognized third party pricing service to estimate fair value measurements for the majority of its fixed maturities. The fair value estimate of the Company’s fixed maturity investments are determined by evaluations that are based on observable market information rather than market quotes. Inputs to the evaluations include, but are not limited to, market prices from recently completed transactions and transactions of comparable securities, interest rate yield curves, credit spreads, and other market-observable information. The fixed maturity portfolio pricing obtained from the pricing service is reviewed for reasonableness. The Company regularly selects a sample of security prices which are compared to one or more alternative pricing sources for reasonableness. Any significant discrepancies with the pricing are returned to the pricing service for further explanation and, if necessary, adjustments are made. To date, the Company has not identified any significant discrepancies in the pricing provided by its third party pricing service. Investments valued using these inputs include U.S. treasury securities and obligations of U.S. government agencies, obligations of states and political subdivisions, corporate securities (except for a security discussed below), and U.S. government agencies' mortgage-backed securities. All unadjusted estimates of fair value for fixed maturities priced by the pricing service are included in the amounts disclosed in Level 2 of the hierarchy. If market inputs are unavailable, then no fair value is provided by the pricing service. For these securities, fair value is determined either by requesting brokers who are knowledgeable about these securities to provide a quote; or the Company internally determines the fair values by employing widely accepted pricing valuation models, and depending on the level of observable market inputs, renders the fair value estimate as Level 2 or Level 3. Transfers between level categorizations may occur due to changes in the availability of market observable inputs. Transfers in and out of level categorizations are reported as having occurred at the beginning of the quarter in which the transfer occurred. Equities The fair value of each equity security is based on an observable market price for an identical asset in an active market and is priced by the same pricing service discussed above. All equity securities are recorded using unadjusted market prices and have been disclosed in Level 1. Other Invested Assets Included in other invested assets is one international fund (“the fund”) that invests in equity securities of foreign issuers and is managed by a third party investment manager. The fund had a fair value of $41.9 million and $38.5 million at June 30, 2019 , and December 31, 2018 , respectively, which was determined using the fund’s net asset value. The Company employs procedures to assess the reasonableness of the fair value of the fund, including obtaining and reviewing the fund’s audited financial statements. There are no unfunded commitments related to the fund. The Company may not sell its investment in the fund; however, the Company may redeem all or a portion of its investment in the fund at net asset value per share with the appropriate prior written notice. In accordance with Accounting Standard Codification 820-10, this investment is measured at fair value using the net asset value per share practical expedient and has not been classified in the fair value hierarchy. Fair values presented here are intended to permit reconciliation of the fair value hierarchy to the amounts presented in the condensed consolidated balance sheets. The remainder of the Company’s other invested assets consist primarily of holdings in publicly-traded mutual funds. The Company believes that its prices for these publicly-traded mutual funds based on an observable market price for an identical asset in an active market reflect their fair values and consequently these securities have been disclosed in Level 1. The following tables set forth the Company’s investments within the fair value hierarchy at June 30, 2019 and December 31, 2018 : ($ millions) Total Level 1 Level 2 June 30, 2019 Available-for-sale fixed maturities: U.S. treasury securities and obligations of U.S. government agencies $ 469.5 $ — $ 469.5 Obligations of states and political subdivisions 441.2 — 441.2 Corporate securities 519.9 — 519.9 U.S. government agencies mortgage-backed securities 727.3 — 727.3 Total available-for-sale fixed maturities 2,157.9 — 2,157.9 Equity securities: Large-cap securities 88.3 88.3 — Mutual and exchange traded funds 286.6 286.6 — Total equity securities 374.9 374.9 — Other invested assets 13.1 13.1 — Total investments $ 2,545.9 $ 388.0 $ 2,157.9 ($ millions) Total Level 1 Level 2 December 31, 2018 Fixed maturities: U.S. treasury securities and obligations of U.S. government agencies $ 432.4 $ — $ 432.4 Obligations of states and political subdivisions 414.6 — 414.6 Corporate securities 540.6 — 540.6 U.S. government agencies mortgage-backed securities 771.9 — 771.9 Total fixed maturities 2,159.5 — 2,159.5 Equity securities: Large-cap securities 77.2 77.2 — Mutual and exchange traded funds 237.8 237.8 — Total equity securities 315.0 315.0 — Other invested assets 10.3 10.3 — Total available-for-sale investments $ 2,484.8 $ 325.3 $ 2,159.5 The following sections describe the valuation methods used by the Company for each type of financial instrument it holds that is not measured at fair value but for which fair value is disclosed: Financial Instruments Disclosed, But Not Carried, At Fair Value Other Invested Assets, at Cost Included in other invested assets, at cost are common stock of the Federal Home Loan Bank of Cincinnati (the "FHLB") and the Trust Securities. The Trust Securities and FHLB common stock are carried at cost, which approximates fair value. The fair value of the FHLB common stock at June 30, 2019 , was $6.0 million and the fair value of the Trust Securities was $0.5 million . The investments have been placed in Level 3 of the fair value hierarchy. Notes Receivable from Affiliate In May 2009, the Company entered into two separate credit agreements with State Automobile Mutual Insurance Company (“State Auto Mutual") pursuant to which it loaned State Auto Mutual a total of $70.0 million at an interest rate of 7.00% . In May 2019, the Company refinanced the two credit agreements with State Auto Mutual at an interest rate of 4.05% ,with principal payable in May 2029. The Company estimates the fair value of the notes receivable from affiliate using market quotations for U.S. treasury securities with similar maturity dates and applies an appropriate credit spread. Consequently this has been placed in Level 2 of the fair value hierarchy. ($ millions, except interest rates) June 30, 2019 December 31, 2018 Carrying value Fair value Interest rate Carrying value Fair value Interest rate Notes receivable from affiliate, May 2009 $ — $ — — % $ 70.0 $ 71.1 7.00 % Notes receivable from affiliate, May 2019 $ 70.0 $ 74.2 4.05 % $ — $ — — % Notes Payable Included in notes payable are the FHLB Loans and Subordinated Debentures. The Company estimates the fair value of the FHLB Loans by discounting cash flows using a borrowing rate currently available to the Company for loans with similar terms. The FHLB Loans have been placed in Level 3 of the fair value hierarchy. The carrying amount of the Subordinated Debentures approximates its fair value as the interest rate adjusts quarterly and has been disclosed in Level 3. ($ millions, except interest rates) June 30, 2019 December 31, 2018 Carrying value Fair Value Interest rate Carrying value Fair value Interest rate FHLB Loan due 2021: issued $21.5, September 2016 with fixed interest $ 21.5 $ 21.3 1.73 % $ 21.5 $ 20.9 1.73 % FHLB Loan due 2033: issued $85.0, May 2018 with fixed interest 85.3 96.5 3.96 % 85.3 89.0 3.96 % Affiliate Subordinated Debentures due 2033: issued $15.5, May 2003 with variable interest 15.2 15.2 6.72 % 15.2 15.2 6.94 % Total notes payable $ 122.0 $ 133.0 $ 122.0 $ 125.1 </t>
  </si>
  <si>
    <t>Losses and Loss Expenses Payable Losses and Loss Expenses Payable</t>
  </si>
  <si>
    <t>Losses and Loss Expenses Payable [Abstract]</t>
  </si>
  <si>
    <t>Liability for Future Policy Benefits and Unpaid Claims Disclosure [Text Block]</t>
  </si>
  <si>
    <t>. Losses and Loss Expenses Payable The following table sets forth the activity in the liability for losses and loss expenses for the six months ended June 30, 2019 and 2018 : ($ millions) 2019 2018 Losses and loss expenses payable, at beginning of period $ 1,146.8 $ 1,255.6 Less: reinsurance recoverable on losses and loss expenses payable 5.5 3.1 Net balance at beginning of period 1,141.3 1,252.5 Incurred related to: Current year 466.8 468.4 Prior years (37.6 ) (38.3 ) Total incurred 429.2 430.1 Paid related to: Current year 198.6 176.4 Prior years 245.1 276.8 Total paid 443.7 453.2 Net balance at end of period 1,126.8 1,229.4 Plus: reinsurance recoverable on losses and loss expenses payable 8.4 5.1 Losses and loss expenses payable, at end of period $ 1,135.2 $ 1,234.5 The Company recorded favorable development related to prior years’ loss and loss expense reserves for the six months ended June 30, 2019 , of $37.6 million compared to favorable development of $38.3 million for the same 2018 period. Favorable development of prior accident years' non-catastrophe loss and ALAE reserves for the six months ended June 30, 2019 was $38.0 million . In the personal insurance segment, personal auto contributed $9.8 million of favorable development, primarily attributable to the 2017 and 2018 accident years. In the commercial insurance segment, workers' compensation, small commercial package, and middle market commercial contributed favorable development of $9.0 million , $7.7 million , and $6.0 million , respectively. For the six months ended June 30, 2018 , favorable development of prior accident years' non-catastrophe loss and ALAE reserves was primarily due to $36.5 million of favorable development in the personal and commercial insurance segments. In the personal insurance segment, personal auto contributed $11.2 million of favorable development, primarily attributable to the 2016 and 2017 accident years, and homeowners' contributed $5.7 million of favorable development, spread across several accident years. In the commercial insurance segment, workers' compensation, small commercial package, and commercial auto, contributed $5.9 million , $4.7 million , and $4.6 million respectively, of favorable development. Slightly offsetting the favorable development was adverse development in the specialty insurance segment of $2.4 million . The specialty insurance segment was primarily impacted by $2.8 million of adverse development in E&amp;S casualty, due primarily to development within our general liability and healthcare books of business. Favorable development of prior years' unallocated loss adjustment expenses was $4.7 million of the 2018 development.</t>
  </si>
  <si>
    <t>Reinsurance</t>
  </si>
  <si>
    <t>Insurance [Abstract]</t>
  </si>
  <si>
    <t xml:space="preserve">Reinsurance The insurance subsidiaries of State Auto Financial, including State Auto P&amp;C, Milbank and SA Ohio (collectively referred to as the “STFC Pooled Companies”) participate in a quota share reinsurance pooling arrangement (“the Pooling Arrangement”) with State Auto Mutual and its subsidiaries and affiliates (collectively referred to as the “Mutual Pooled Companies”). The following table sets forth a summary of the Company’s external reinsurance transactions, as well as reinsurance transactions with State Auto Mutual under the Pooling Arrangement, for the three and six months ended June 30, 2019 and 2018 : ($ millions) Three months ended June 30 Six months ended June 30 2019 2018 2019 2018 Premiums earned: Assumed from external insurers and reinsurers $ 20.1 $ 14.2 $ 38.3 $ 24.6 Assumed under Pooling Arrangement 307.7 307.5 610.4 622.4 Ceded to external insurers and reinsurers (6.3 ) (5.4 ) (12.2 ) (10.8 ) Ceded under Pooling Arrangement (254.6 ) (226.3 ) (497.6 ) (443.2 ) Net assumed premiums earned $ 66.9 $ 90.0 $ 138.9 $ 193.0 Losses and loss expenses incurred: Assumed from external insurers and reinsurers $ 16.8 $ 12.4 $ 31.0 $ 23.3 Assumed under Pooling Arrangement 235.4 218.1 430.1 430.8 Ceded to external insurers and reinsurers (5.0 ) (0.2 ) (5.6 ) (1.5 ) Ceded under Pooling Arrangement (185.4 ) (181.1 ) (329.2 ) (337.6 ) Net assumed losses and loss expenses incurred $ 61.8 $ 49.2 $ 126.3 $ 115.0 </t>
  </si>
  <si>
    <t>Income Taxes</t>
  </si>
  <si>
    <t>Income Tax Disclosure [Abstract]</t>
  </si>
  <si>
    <t xml:space="preserve">. Income Taxes The following table sets forth the reconciliation between actual federal income tax expense and the amount computed at the indicated statutory rate for the three and six months ended June 30, 2019 and 2018 : ($ millions) Three months ended June 30 Six months ended June 30 2019 2018 2019 2018 Amount at statutory rate $ (1.6 ) 21.0 % $ 1.6 21.0 % $ 11.3 21.0 % $ 0.9 21.0 % Tax-exempt interest and dividends received deduction (0.7 ) 9.0 (0.5 ) (6.5 ) (1.4 ) (2.6 ) (1.2 ) (27.2 ) Other, net 0.9 (10.7 ) 0.6 7.2 0.9 1.5 0.8 17.0 Federal income tax (benefit) expense (1.4 ) 19.3 % 1.7 21.7 % 10.8 19.9 % $ 0.5 10.8 % </t>
  </si>
  <si>
    <t>Pension and Postretirement Benefit Plans</t>
  </si>
  <si>
    <t>Retirement Benefits [Abstract]</t>
  </si>
  <si>
    <t>Pension and Postretirement Benefit Plans The following table sets forth information regarding the Company’s share of pension and postretirement benefit plans’ components of net periodic cost for the three and six months ended June 30, 2019 and 2018 : ($ millions) Pension Postretirement Pension Postretirement Three months ended June 30 Six months ended June 30 2019 2018 2019 2018 2019 2018 2019 2018 Service cost $ 1.0 $ 1.3 $ — $ — $ 2.0 $ 2.6 $ — $ — Interest cost 2.8 2.6 0.1 0.1 5.7 5.3 0.3 0.3 Expected return on plan assets (4.1 ) (4.5 ) — — (8.3 ) (9.0 ) — — Amortization of: Negative prior service cost — — (1.3 ) (1.3 ) — — (2.7 ) (2.7 ) Net actuarial loss 1.5 2.0 — — 3.0 4.1 0.1 0.1 Net periodic cost (benefit) $ 1.2 $ 1.4 $ (1.2 ) $ (1.2 ) $ 2.4 $ 3.0 $ (2.3 ) $ (2.3 ) The Company contributed $10.0 million to its pension plan for the six months ended June 30, 2019 .</t>
  </si>
  <si>
    <t>Other Comprehensive Income and Accumulated Other Comprehensive Income</t>
  </si>
  <si>
    <t>Equity [Abstract]</t>
  </si>
  <si>
    <t>Other Comprehensive Income and Accumulated Other Comprehensive Loss The following tables set forth the changes in the Company’s accumulated other comprehensive (loss) income ("AOC(L)I"), net of tax, for the three and six months ended June 30, 2019 and 2018 : ($ millions) Unrealized Gains and Losses on Available-for-Sale Securities Benefit Plan Items Total Beginning balance at April 1, 2019 $ 7.0 $ (75.6 ) $ (68.6 ) Other comprehensive income before reclassifications 27.4 — 27.4 Amounts reclassified from AOCI (a) (1.2 ) 0.7 (0.5 ) Net current period other comprehensive income 26.2 0.7 26.9 Ending balance at June 30, 2019 $ 33.2 $ (74.9 ) $ (41.7 ) Beginning balance at April 1, 2018 $ (11.2 ) $ (76.9 ) $ (88.1 ) Other comprehensive loss before reclassifications (8.1 ) — (8.1 ) Amounts reclassified from AOCI (a) (1.0 ) 1.4 0.4 Net current period other comprehensive (loss) income (9.1 ) 1.4 (7.7 ) Ending balance at June 30, 2018 $ (20.3 ) $ (75.5 ) $ (95.8 ) (a) See separate table below for details about these reclassifications ($ millions) Unrealized Gains and Losses on Available-for-Sale Securities Benefit Plan Items Total Beginning balance at January 1, 2019 $ (20.2 ) $ (76.2 ) $ (96.4 ) Other comprehensive income before reclassifications 54.7 — 54.7 Amounts reclassified from AOCI (a) (1.3 ) 1.3 — Net current period other comprehensive income 53.4 1.3 54.7 Ending balance at June 30, 2019 $ 33.2 $ (74.9 ) $ (41.7 ) Beginning balance at January 1, 2018 $ 66.0 $ (62.2 ) $ 3.8 Cumulative effect of change in accounting for equity securities and other invested assets and reclassification of stranded tax effects as of January 1, 2018 (47.9 ) (16.0 ) (63.9 ) Other comprehensive loss before reclassifications (37.1 ) — (37.1 ) Amounts reclassified from AOCI (a) (1.3 ) 2.7 1.4 Net current period other comprehensive (loss) income (38.4 ) 2.7 (35.7 ) Ending balance at June 30, 2018 $ (20.3 ) $ (75.5 ) $ (95.8 ) (a) See separate table below for details about these reclassifications The following tables set forth the reclassifications out of accumulated other comprehensive income, by component, to the Company’s condensed consolidated statement of income for the three and six months ended June 30, 2019 and 2018 : ($ millions) Details about Accumulated Other Three months ended June 30 Affected line item in the Condensed Comprehensive Income Components Consolidated Statements of Income 2019 2018 Unrealized gains on available-for-sale fixed maturity investments $ 1.5 $ 1.3 Realized gains on sale of securities 1.5 1.3 Total before tax (0.3 ) (0.3 ) Tax expense 1.2 1.0 Net of tax Amortization of benefit plan items Negative prior service cost 1.6 1.6 (b) Net actuarial loss (2.4 ) (3.3 ) (b) (0.8 ) (1.7 ) Total before tax 0.1 0.3 Tax benefit (0.7 ) (1.4 ) Net of tax Total reclassifications for the period $ 0.5 $ (0.4 ) (b) These accumulated other comprehensive income components are included in the computation of net periodic pension cost (see pension and postretirement benefit plans footnote for additional details). ($ millions) Details about Accumulated Other Six months ended June 30 Affected line item in the Condensed Comprehensive Income Components Consolidated Statements of Income 2019 2018 Unrealized gains on available-for-sale fixed maturity investments $ 1.6 $ 1.7 Realized gain on sale of securities 1.6 1.7 Total before tax (0.3 ) (0.4 ) Tax expense 1.3 1.3 Net of tax Amortization of benefit plan items Negative prior service cost 3.2 3.2 (b) Net actuarial loss (4.8 ) (6.6 ) (b) (1.6 ) (3.4 ) Total before tax 0.3 0.7 Tax benefit (1.3 ) (2.7 ) Net of tax Total reclassifications for the period $ — $ (1.4 ) (b) These accumulated other comprehensive income components are included in the computation of net periodic pension cost (see pension and postretirement benefit plans footnote for additional details).</t>
  </si>
  <si>
    <t>Earnings per Common Share</t>
  </si>
  <si>
    <t>Earnings Per Share [Abstract]</t>
  </si>
  <si>
    <t>Earnings (Loss) per Common Share</t>
  </si>
  <si>
    <t xml:space="preserve">Net (Loss) Earnings per Common Share The following table sets forth the compilation of basic and diluted (loss) earnings per common share for the three and six months ended June 30, 2019 and 2018 : ($ and shares in millions, except per share amounts) Three months ended June 30 Six months ended June 30 2019 2018 2019 2018 Numerator: Net (loss) income for basic earnings per common share $ (6.2 ) $ 6.0 $ 43.2 $ 3.9 Denominator: Weighted average shares for basic (loss) earnings per common share 43.4 42.8 43.3 42.7 Effect of dilutive share-based awards — 0.6 0.6 0.6 Adjusted weighted average shares for diluted net (loss) earnings per common share 43.4 43.4 43.9 43.3 Basic net (loss) earnings per common share $ (0.14 ) $ 0.14 $ 1.00 $ 0.09 Diluted net (loss) earnings per common share $ (0.14 ) $ 0.14 $ 1.00 $ 0.09 The following table sets forth common stock options, stock awards and restricted share units ("RSU award") of the Company that were not included in the computation of diluted earnings per common share because the exercise price of the options, or awards, was greater than the average market price or their inclusion would have been antidilutive for the three and six months ended June 30, 2019 and 2018 : (shares in millions) Three months ended June 30 Six months ended June 30 2019 2018 2019 2018 Total number of antidilutive options and awards 0.6 0.7 — 0.7 </t>
  </si>
  <si>
    <t>Segment Information</t>
  </si>
  <si>
    <t>Segment Reporting [Abstract]</t>
  </si>
  <si>
    <t>Segment Information The Company changed its reportable segments from four to three effective January 1, 2019. The exit from the specialty insurance business resulted in the elimination of specialty insurance as a reportable segment as it no longer is material to the Company's results and is disclosed as "specialty run-off." The three remaining reportable segments are: personal insurance, commercial insurance, and investment operations. The reportable insurance segments are business units managed separately because of the differences in the type of customers they serve, the products they provide or services they offer. The insurance segments market a broad line of property and casualty insurance products throughout the United States through independent insurance agencies, which include retail agents and wholesale brokers. The investment operations segment, managed by Stateco, provides investment services. The Company evaluates the performance of its insurance segments using industry financial measurements based on Statutory Accounting Practices (“SAP”), which include loss and loss adjustment expense ratios, underwriting expense ratios, combined ratios, statutory underwriting gain (loss), net premiums earned and net written premiums. One of the most significant differences between SAP and GAAP is that SAP requires all underwriting expenses to be expensed immediately and not deferred and amortized over the same period the premium is earned. The investment operations segment is evaluated based on investment returns of assets managed by Stateco. Asset information by segment is not reported for the insurance segments because the Company does not produce such information internally. The following table sets forth financial information regarding the Company’s reportable segments and specialty run-off for the three and six months ended June 30, 2019 and 2018 : ($ millions) Three months ended June 30 Six months ended June 30 2019 2018 2019 2018 Revenue from external sources: Insurance operations Personal insurance $ 188.3 $ 164.9 $ 369.8 $ 321.2 Commercial insurance 118.0 115.6 234.4 230.5 Specialty run-off 1.4 27.0 6.2 70.7 Total insurance operations 307.7 307.5 610.4 622.4 Investment operations Net investment income 21.7 21.5 41.1 41.4 Net investment gain 10.3 12.1 55.2 0.4 Total investment operations 32.0 33.6 96.3 41.8 All other 0.4 0.6 1.0 1.2 Total revenue from external sources 340.1 341.7 707.7 665.4 Intersegment revenue 1.6 1.8 3.2 3.2 Total revenue 341.7 343.5 710.9 668.6 Reconciling items: Eliminate intersegment revenue (1.6 ) (1.8 ) (3.2 ) (3.2 ) Total consolidated revenues $ 340.1 $ 341.7 $ 707.7 $ 665.4 Segment (loss) income before federal income tax: Insurance operations SAP underwriting (loss) gain Personal insurance $ (29.9 ) $ (13.2 ) $ (25.7 ) $ (11.5 ) Commercial insurance (12.4 ) (8.8 ) (18.3 ) (17.1 ) Specialty run-off 0.7 1.0 (0.7 ) 2.6 Total insurance operations (41.6 ) (21.0 ) (44.7 ) (26.0 ) Investment operations Net investment income 21.7 21.5 41.1 41.4 Net investment gain 10.3 12.1 55.2 0.4 Total investment operations 32.0 33.6 96.3 41.8 All other 0.1 0.1 0.2 0.2 Total segment (loss) income before reconciling items (9.5 ) 12.7 51.8 16.0 Reconciling items: GAAP expense adjustments 6.1 0.6 10.1 (3.4 ) Interest expense on corporate debt (1.3 ) (1.7 ) (2.5 ) (3.3 ) Corporate expenses (2.9 ) (3.9 ) (5.4 ) (4.9 ) Total reconciling items 1.9 (5.0 ) 2.2 (11.6 ) Total consolidated (loss) income before federal income tax $ (7.6 ) $ 7.7 $ 54.0 $ 4.4 Investable assets attributable to the Company’s investment operations segment totaled $2,709.1 million and $2,658.7 million at June 30, 2019 , and December 31, 2018 , respectively.</t>
  </si>
  <si>
    <t>Contingencies and Litigation</t>
  </si>
  <si>
    <t>Commitments and Contingencies Disclosure [Abstract]</t>
  </si>
  <si>
    <t>Contingencies and Litigation In accordance with the Contingencies Topic of the FASB's Accounting Standards Codification, the Company accrues for a litigation-related liability when it is probable that such a liability has been incurred and the amount can be reasonably estimated. The Company reviews all litigation on an ongoing basis when making accrual and disclosure decisions. For certain legal proceedings, the Company cannot reasonably estimate a loss or a range of loss, if any, particularly for proceedings that are in their early stages of development or where the plaintiffs seek indeterminate damages. Various factors, including, but not limited to, the outcome of potentially lengthy discovery and the resolution of important factual questions, may need to be determined before probability can be established or before a loss or range of loss can be reasonably estimated. If the loss contingency in question is not both probable and reasonably estimable, the Company does not establish an accrual and the matter will continue to be monitored for any developments that would make the loss contingency both probable and reasonably estimable. Based on currently available information known to the Company, it believes that its reserves for litigation-related liabilities are reasonable. However, in the event that a legal proceeding results in a substantial judgment against, or settlement by, the Company, there can be no assurance that any resulting liability or financial commitment would not have a material adverse effect on the financial condition, results of operations or cash flows of the consolidated financial statements of the Company. The Company is involved in lawsuits in the ordinary course of its business arising out of or otherwise related to its insurance policies. Additionally, from time to time the Company may be involved in lawsuits, including class actions, in the ordinary course of business but not arising out of or otherwise related to its insurance policies. These lawsuits are in various stages of development. The Company generally will contest these matters vigorously but may pursue settlement if appropriate. Based on currently available information, the Company does not believe it is reasonably possible that any such lawsuit or related lawsuits will be material to its results of operations or have a material adverse effect on its consolidated financial position, results of operations or cash flows. Additionally, the Company may be impacted by adverse regulatory actions and adverse court decisions where insurance coverages are expanded beyond the scope originally contemplated in its insurance policies. The Company believes that the effects, if any, of such regulatory actions and published court decisions are not likely to have a material adverse effect on its consolidated financial position, results of operations or cash flows.</t>
  </si>
  <si>
    <t>Investments (Tables)</t>
  </si>
  <si>
    <t>Cost or Amortized Cost and Fair Value of Available-for-Sale Securities</t>
  </si>
  <si>
    <t xml:space="preserve">The following tables set forth the cost or amortized cost and fair value of investments by lot at June 30, 2019 and December 31, 2018 : ($ millions) Cost or amortized cost Gross unrealized holding gains Gross unrealized holding losses Fair value June 30, 2019 Available-for-sale fixed maturities: U.S. treasury securities and obligations of U.S. government agencies $ 462.6 $ 8.9 $ (2.0 ) $ 469.5 Obligations of states and political subdivisions 422.5 18.7 — 441.2 Corporate securities 511.2 9.6 (0.9 ) 519.9 U.S. government agencies mortgage-backed securities 722.7 11.0 (6.4 ) 727.3 Total available-for-sale fixed maturities $ 2,119.0 $ 48.2 $ (9.3 ) $ 2,157.9 ($ millions) Cost or amortized cost Gross unrealized holding gains Gross unrealized holding losses Fair value December 31, 2018 Available-for-sale fixed maturities: U.S. treasury securities and obligations of U.S. government agencies $ 438.4 $ 3.2 $ (9.2 ) $ 432.4 Obligations of states and political subdivisions 408.2 7.3 (0.9 ) 414.6 Corporate securities 551.7 0.6 (11.7 ) 540.6 U.S. government agencies mortgage-backed securities 789.9 3.3 (21.3 ) 771.9 Total available-for-sale fixed maturities $ 2,188.2 $ 14.4 $ (43.1 ) $ 2,159.5 </t>
  </si>
  <si>
    <t>Gross Unrealized Losses and Fair Value on its Investments</t>
  </si>
  <si>
    <t xml:space="preserve">The following tables set forth the Company’s gross unrealized losses and fair value on its investments by lot, aggregated by investment category and length of time for individual securities that have been in a continuous unrealized loss position at June 30, 2019 and December 31, 2018 : ($ millions, except # of positions) Less than 12 months 12 months or more Total Fair value Unrealized losses Number of positions Fair value Unrealized losses Number of positions Fair value Unrealized losses Number of positions June 30, 2019 Fixed maturities: U.S. treasury securities and obligations of U.S. government agencies $ 9.6 $ — 3 $ 208.2 $ (2.0 ) 24 $ 217.8 $ (2.0 ) 27 Obligations of states and political subdivisions — — — 19.5 — 3 19.5 — 3 Corporate securities — — — 73.3 $ (0.9 ) 11 73.3 $ (0.9 ) 11 U.S. government agencies mortgage-backed securities 68.6 (0.3 ) 6 291.9 (6.1 ) 48 360.5 (6.4 ) 54 Total temporarily impaired securities $ 78.2 $ (0.3 ) 9 $ 592.9 $ (9.0 ) 86 $ 671.1 $ (9.3 ) 95 ($ millions, except # of positions) Less than 12 months 12 months or more Total Fair value Unrealized losses Number of positions Fair value Unrealized losses Number of positions Fair value Unrealized losses Number of positions December 31, 2018 Fixed maturities: U.S. treasury securities and obligations of U.S. government agencies $ 83.1 $ (1.8 ) 7 $ 259.6 $ (7.4 ) 35 $ 342.7 $ (9.2 ) 42 Obligations of states and political subdivisions 63.6 (0.5 ) 7 39.6 (0.4 ) 8 103.2 (0.9 ) 15 Corporate securities 244.0 (3.0 ) 31 189.5 (8.7 ) 30 433.5 (11.7 ) 61 U.S. government agencies mortgage-backed securities 169.5 (2.8 ) 18 385.5 (18.5 ) 70 555.0 (21.3 ) 88 Total fixed maturities $ 560.2 $ (8.1 ) 63 $ 874.2 $ (35.0 ) 143 $ 1,434.4 $ (43.1 ) 206 </t>
  </si>
  <si>
    <t>Amortized Cost and Fair Value of Available-for-Sale Fixed Maturities by Contractual Maturity</t>
  </si>
  <si>
    <t xml:space="preserve">The following table sets forth the amortized cost and fair value of available-for-sale fixed maturities by contractual maturity at June 30, 2019 : ($ millions) Amortized cost Fair value Due in 1 year or less $ 92.0 $ 92.8 Due after 1 year through 5 years 597.9 602.6 Due after 5 years through 10 years 254.4 263.7 Due after 10 years 452.0 471.5 U.S. government agencies mortgage-backed securities 722.7 727.3 Total $ 2,119.0 $ 2,157.9 </t>
  </si>
  <si>
    <t>Components of Net Investment Income</t>
  </si>
  <si>
    <t xml:space="preserve">The following table sets forth the components of net investment income for the six months ended June 30, 2019 and 2018 : ($ millions) Three months ended June 30 Six months ended June 30 2019 2018 2019 2018 Fixed maturities $ 17.3 $ 16.9 $ 32.4 $ 33.0 Equity securities 3.1 3.1 5.9 5.6 Cash and cash equivalents, and other 1.4 1.8 3.1 3.5 Investment income 21.8 21.8 41.4 42.1 Investment expenses 0.1 0.3 0.3 0.7 Net investment income $ 21.7 $ 21.5 $ 41.1 $ 41.4 </t>
  </si>
  <si>
    <t>Realized and Unrealized Holding Gains (Losses)</t>
  </si>
  <si>
    <t>The following table sets forth the realized and unrealized holding gains (losses) on the Company’s investment portfolio for the three and six months ended June 30, 2019 and 2018 : ($ millions) Three months ended June 30 Six months ended June 30 2019 2018 2019 2018 Realized gains on sales of securities: Fixed maturities $ 1.5 $ 1.3 $ 1.6 $ 1.7 Equity securities 1.2 1.7 1.5 5.0 Other invested assets — — — 0.1 Total realized gains 2.7 3.0 3.1 6.8 Realized losses on sales of securities: Equity securities — (0.4 ) (2.2 ) (0.6 ) Total realized losses — (0.4 ) (2.2 ) (0.6 ) Net realized gain on investments $ 2.7 $ 2.6 $ 0.9 $ 6.2 Net unrealized gain (loss) on investments (1) Equity securities 6.4 $ 10.9 $ 50.5 $ (3.7 ) Other invested assets 1.2 (1.4 ) 5.1 (2.1 ) Net unrealized gain (loss) on investments 7.6 9.5 55.6 (5.8 ) Other net realized loss $ — $ — $ (1.3 ) $ — Net gain on investments $ 10.3 $ 12.1 $ 55.2 $ 0.4 Change in unrealized holding gains (losses), net of tax: Fixed maturities $ 33.2 $ (11.5 ) $ 67.6 $ (48.6 ) Deferred federal income tax (liability) benefit (7.0 ) 2.4 (14.2 ) 10.2 Change in net unrealized holding gains (losses), net of tax $ 26.2 $ (9.1 ) $ 53.4 $ (38.4 ) (1) Unrealized holding gains (losses) recognized during the period on securities still held at the reporting date</t>
  </si>
  <si>
    <t>Fair Value of Financial Instruments (Tables)</t>
  </si>
  <si>
    <t>Company's Available-for-Sale Investments within Fair Value Hierarchy</t>
  </si>
  <si>
    <t xml:space="preserve">The following tables set forth the Company’s investments within the fair value hierarchy at June 30, 2019 and December 31, 2018 : ($ millions) Total Level 1 Level 2 June 30, 2019 Available-for-sale fixed maturities: U.S. treasury securities and obligations of U.S. government agencies $ 469.5 $ — $ 469.5 Obligations of states and political subdivisions 441.2 — 441.2 Corporate securities 519.9 — 519.9 U.S. government agencies mortgage-backed securities 727.3 — 727.3 Total available-for-sale fixed maturities 2,157.9 — 2,157.9 Equity securities: Large-cap securities 88.3 88.3 — Mutual and exchange traded funds 286.6 286.6 — Total equity securities 374.9 374.9 — Other invested assets 13.1 13.1 — Total investments $ 2,545.9 $ 388.0 $ 2,157.9 ($ millions) Total Level 1 Level 2 December 31, 2018 Fixed maturities: U.S. treasury securities and obligations of U.S. government agencies $ 432.4 $ — $ 432.4 Obligations of states and political subdivisions 414.6 — 414.6 Corporate securities 540.6 — 540.6 U.S. government agencies mortgage-backed securities 771.9 — 771.9 Total fixed maturities 2,159.5 — 2,159.5 Equity securities: Large-cap securities 77.2 77.2 — Mutual and exchange traded funds 237.8 237.8 — Total equity securities 315.0 315.0 — Other invested assets 10.3 10.3 — Total available-for-sale investments $ 2,484.8 $ 325.3 $ 2,159.5 </t>
  </si>
  <si>
    <t>Company Estimates Receivable from Affiliate using Market Quotations for U.S. Treasury Securities</t>
  </si>
  <si>
    <t xml:space="preserve">Consequently this has been placed in Level 2 of the fair value hierarchy. ($ millions, except interest rates) June 30, 2019 December 31, 2018 Carrying value Fair value Interest rate Carrying value Fair value Interest rate Notes receivable from affiliate, May 2009 $ — $ — — % $ 70.0 $ 71.1 7.00 % Notes receivable from affiliate, May 2019 $ 70.0 $ 74.2 4.05 % $ — $ — — % </t>
  </si>
  <si>
    <t>Included in Notes Payable are Senior Notes and Subordinated Debentures</t>
  </si>
  <si>
    <t xml:space="preserve">The carrying amount of the Subordinated Debentures approximates its fair value as the interest rate adjusts quarterly and has been disclosed in Level 3. ($ millions, except interest rates) June 30, 2019 December 31, 2018 Carrying value Fair Value Interest rate Carrying value Fair value Interest rate FHLB Loan due 2021: issued $21.5, September 2016 with fixed interest $ 21.5 $ 21.3 1.73 % $ 21.5 $ 20.9 1.73 % FHLB Loan due 2033: issued $85.0, May 2018 with fixed interest 85.3 96.5 3.96 % 85.3 89.0 3.96 % Affiliate Subordinated Debentures due 2033: issued $15.5, May 2003 with variable interest 15.2 15.2 6.72 % 15.2 15.2 6.94 % Total notes payable $ 122.0 $ 133.0 $ 122.0 $ 125.1 </t>
  </si>
  <si>
    <t>Losses and Loss Expenses Payable Losses and Loss Expenses Payable (Tables)</t>
  </si>
  <si>
    <t>Schedule Of Activity In Liability For Unpaid Losses And Loss Adjustment Expenses Table [Table Text Block]</t>
  </si>
  <si>
    <t xml:space="preserve">($ millions) 2019 2018 Losses and loss expenses payable, at beginning of period $ 1,146.8 $ 1,255.6 Less: reinsurance recoverable on losses and loss expenses payable 5.5 3.1 Net balance at beginning of period 1,141.3 1,252.5 Incurred related to: Current year 466.8 468.4 Prior years (37.6 ) (38.3 ) Total incurred 429.2 430.1 Paid related to: Current year 198.6 176.4 Prior years 245.1 276.8 Total paid 443.7 453.2 Net balance at end of period 1,126.8 1,229.4 Plus: reinsurance recoverable on losses and loss expenses payable 8.4 5.1 Losses and loss expenses payable, at end of period $ 1,135.2 $ 1,234.5 </t>
  </si>
  <si>
    <t>Reinsurance (Tables)</t>
  </si>
  <si>
    <t>Summary of External Reinsurance Transactions with State Auto Mutual Under Pooling Arrangement</t>
  </si>
  <si>
    <t xml:space="preserve">The following table sets forth a summary of the Company’s external reinsurance transactions, as well as reinsurance transactions with State Auto Mutual under the Pooling Arrangement, for the three and six months ended June 30, 2019 and 2018 : ($ millions) Three months ended June 30 Six months ended June 30 2019 2018 2019 2018 Premiums earned: Assumed from external insurers and reinsurers $ 20.1 $ 14.2 $ 38.3 $ 24.6 Assumed under Pooling Arrangement 307.7 307.5 610.4 622.4 Ceded to external insurers and reinsurers (6.3 ) (5.4 ) (12.2 ) (10.8 ) Ceded under Pooling Arrangement (254.6 ) (226.3 ) (497.6 ) (443.2 ) Net assumed premiums earned $ 66.9 $ 90.0 $ 138.9 $ 193.0 Losses and loss expenses incurred: Assumed from external insurers and reinsurers $ 16.8 $ 12.4 $ 31.0 $ 23.3 Assumed under Pooling Arrangement 235.4 218.1 430.1 430.8 Ceded to external insurers and reinsurers (5.0 ) (0.2 ) (5.6 ) (1.5 ) Ceded under Pooling Arrangement (185.4 ) (181.1 ) (329.2 ) (337.6 ) Net assumed losses and loss expenses incurred $ 61.8 $ 49.2 $ 126.3 $ 115.0 </t>
  </si>
  <si>
    <t>Income Taxes (Tables)</t>
  </si>
  <si>
    <t>Reconciliation Between Actual Federal Income Tax Benefit and Amount Computed at Indicated Statutory Rate</t>
  </si>
  <si>
    <t xml:space="preserve">The following table sets forth the reconciliation between actual federal income tax expense and the amount computed at the indicated statutory rate for the three and six months ended June 30, 2019 and 2018 : ($ millions) Three months ended June 30 Six months ended June 30 2019 2018 2019 2018 Amount at statutory rate $ (1.6 ) 21.0 % $ 1.6 21.0 % $ 11.3 21.0 % $ 0.9 21.0 % Tax-exempt interest and dividends received deduction (0.7 ) 9.0 (0.5 ) (6.5 ) (1.4 ) (2.6 ) (1.2 ) (27.2 ) Other, net 0.9 (10.7 ) 0.6 7.2 0.9 1.5 0.8 17.0 Federal income tax (benefit) expense (1.4 ) 19.3 % 1.7 21.7 % 10.8 19.9 % $ 0.5 10.8 % </t>
  </si>
  <si>
    <t>Pension and Postretirement Benefit Plans (Tables)</t>
  </si>
  <si>
    <t>Company's Share of Net Periodic Cost Components</t>
  </si>
  <si>
    <t xml:space="preserve"> for the three and six months ended June 30, 2019 and 2018 : ($ millions) Pension Postretirement Pension Postretirement Three months ended June 30 Six months ended June 30 2019 2018 2019 2018 2019 2018 2019 2018 Service cost $ 1.0 $ 1.3 $ — $ — $ 2.0 $ 2.6 $ — $ — Interest cost 2.8 2.6 0.1 0.1 5.7 5.3 0.3 0.3 Expected return on plan assets (4.1 ) (4.5 ) — — (8.3 ) (9.0 ) — — Amortization of: Negative prior service cost — — (1.3 ) (1.3 ) — — (2.7 ) (2.7 ) Net actuarial loss 1.5 2.0 — — 3.0 4.1 0.1 0.1 Net periodic cost (benefit) $ 1.2 $ 1.4 $ (1.2 ) $ (1.2 ) $ 2.4 $ 3.0 $ (2.3 ) $ (2.3 ) </t>
  </si>
  <si>
    <t>Other Comprehensive Income and Accumulated Other Comprehensive Income (Tables)</t>
  </si>
  <si>
    <t>Changes in Accumulated Other Comprehensive Income by Component, Net of Tax</t>
  </si>
  <si>
    <t>The following tables set forth the changes in the Company’s accumulated other comprehensive (loss) income ("AOC(L)I"), net of tax, for the three and six months ended June 30, 2019 and 2018 : ($ millions) Unrealized Gains and Losses on Available-for-Sale Securities Benefit Plan Items Total Beginning balance at April 1, 2019 $ 7.0 $ (75.6 ) $ (68.6 ) Other comprehensive income before reclassifications 27.4 — 27.4 Amounts reclassified from AOCI (a) (1.2 ) 0.7 (0.5 ) Net current period other comprehensive income 26.2 0.7 26.9 Ending balance at June 30, 2019 $ 33.2 $ (74.9 ) $ (41.7 ) Beginning balance at April 1, 2018 $ (11.2 ) $ (76.9 ) $ (88.1 ) Other comprehensive loss before reclassifications (8.1 ) — (8.1 ) Amounts reclassified from AOCI (a) (1.0 ) 1.4 0.4 Net current period other comprehensive (loss) income (9.1 ) 1.4 (7.7 ) Ending balance at June 30, 2018 $ (20.3 ) $ (75.5 ) $ (95.8 ) (a) See separate table below for details about these reclassifications ($ millions) Unrealized Gains and Losses on Available-for-Sale Securities Benefit Plan Items Total Beginning balance at January 1, 2019 $ (20.2 ) $ (76.2 ) $ (96.4 ) Other comprehensive income before reclassifications 54.7 — 54.7 Amounts reclassified from AOCI (a) (1.3 ) 1.3 — Net current period other comprehensive income 53.4 1.3 54.7 Ending balance at June 30, 2019 $ 33.2 $ (74.9 ) $ (41.7 ) Beginning balance at January 1, 2018 $ 66.0 $ (62.2 ) $ 3.8 Cumulative effect of change in accounting for equity securities and other invested assets and reclassification of stranded tax effects as of January 1, 2018 (47.9 ) (16.0 ) (63.9 ) Other comprehensive loss before reclassifications (37.1 ) — (37.1 ) Amounts reclassified from AOCI (a) (1.3 ) 2.7 1.4 Net current period other comprehensive (loss) income (38.4 ) 2.7 (35.7 ) Ending balance at June 30, 2018 $ (20.3 ) $ (75.5 ) $ (95.8 ) (a) See separate table below for details about these reclassifications</t>
  </si>
  <si>
    <t>Schedule of Reclassifications Out of Accumulated Other Comprehensive Income by Component</t>
  </si>
  <si>
    <t>The following tables set forth the reclassifications out of accumulated other comprehensive income, by component, to the Company’s condensed consolidated statement of income for the three and six months ended June 30, 2019 and 2018 : ($ millions) Details about Accumulated Other Three months ended June 30 Affected line item in the Condensed Comprehensive Income Components Consolidated Statements of Income 2019 2018 Unrealized gains on available-for-sale fixed maturity investments $ 1.5 $ 1.3 Realized gains on sale of securities 1.5 1.3 Total before tax (0.3 ) (0.3 ) Tax expense 1.2 1.0 Net of tax Amortization of benefit plan items Negative prior service cost 1.6 1.6 (b) Net actuarial loss (2.4 ) (3.3 ) (b) (0.8 ) (1.7 ) Total before tax 0.1 0.3 Tax benefit (0.7 ) (1.4 ) Net of tax Total reclassifications for the period $ 0.5 $ (0.4 ) (b) These accumulated other comprehensive income components are included in the computation of net periodic pension cost (see pension and postretirement benefit plans footnote for additional details). ($ millions) Details about Accumulated Other Six months ended June 30 Affected line item in the Condensed Comprehensive Income Components Consolidated Statements of Income 2019 2018 Unrealized gains on available-for-sale fixed maturity investments $ 1.6 $ 1.7 Realized gain on sale of securities 1.6 1.7 Total before tax (0.3 ) (0.4 ) Tax expense 1.3 1.3 Net of tax Amortization of benefit plan items Negative prior service cost 3.2 3.2 (b) Net actuarial loss (4.8 ) (6.6 ) (b) (1.6 ) (3.4 ) Total before tax 0.3 0.7 Tax benefit (1.3 ) (2.7 ) Net of tax Total reclassifications for the period $ — $ (1.4 ) (b) These accumulated other comprehensive income components are included in the computation of net periodic pension cost (see pension and postretirement benefit plans footnote for additional details).</t>
  </si>
  <si>
    <t>Earnings per Common Share (Tables)</t>
  </si>
  <si>
    <t>Compilation of Basic and Diluted Earnings Per Common Share</t>
  </si>
  <si>
    <t xml:space="preserve">The following table sets forth the compilation of basic and diluted (loss) earnings per common share for the three and six months ended June 30, 2019 and 2018 : ($ and shares in millions, except per share amounts) Three months ended June 30 Six months ended June 30 2019 2018 2019 2018 Numerator: Net (loss) income for basic earnings per common share $ (6.2 ) $ 6.0 $ 43.2 $ 3.9 Denominator: Weighted average shares for basic (loss) earnings per common share 43.4 42.8 43.3 42.7 Effect of dilutive share-based awards — 0.6 0.6 0.6 Adjusted weighted average shares for diluted net (loss) earnings per common share 43.4 43.4 43.9 43.3 Basic net (loss) earnings per common share $ (0.14 ) $ 0.14 $ 1.00 $ 0.09 Diluted net (loss) earnings per common share $ (0.14 ) $ 0.14 $ 1.00 $ 0.09 </t>
  </si>
  <si>
    <t>Options to Purchase Shares of Common Stock</t>
  </si>
  <si>
    <t xml:space="preserve">The following table sets forth common stock options, stock awards and restricted share units ("RSU award") of the Company that were not included in the computation of diluted earnings per common share because the exercise price of the options, or awards, was greater than the average market price or their inclusion would have been antidilutive for the three and six months ended June 30, 2019 and 2018 : (shares in millions) Three months ended June 30 Six months ended June 30 2019 2018 2019 2018 Total number of antidilutive options and awards 0.6 0.7 — 0.7 </t>
  </si>
  <si>
    <t>Segment Information (Tables)</t>
  </si>
  <si>
    <t>Financial Information Regarding Company's Reportable Segments</t>
  </si>
  <si>
    <t xml:space="preserve">The following table sets forth financial information regarding the Company’s reportable segments and specialty run-off for the three and six months ended June 30, 2019 and 2018 : ($ millions) Three months ended June 30 Six months ended June 30 2019 2018 2019 2018 Revenue from external sources: Insurance operations Personal insurance $ 188.3 $ 164.9 $ 369.8 $ 321.2 Commercial insurance 118.0 115.6 234.4 230.5 Specialty run-off 1.4 27.0 6.2 70.7 Total insurance operations 307.7 307.5 610.4 622.4 Investment operations Net investment income 21.7 21.5 41.1 41.4 Net investment gain 10.3 12.1 55.2 0.4 Total investment operations 32.0 33.6 96.3 41.8 All other 0.4 0.6 1.0 1.2 Total revenue from external sources 340.1 341.7 707.7 665.4 Intersegment revenue 1.6 1.8 3.2 3.2 Total revenue 341.7 343.5 710.9 668.6 Reconciling items: Eliminate intersegment revenue (1.6 ) (1.8 ) (3.2 ) (3.2 ) Total consolidated revenues $ 340.1 $ 341.7 $ 707.7 $ 665.4 Segment (loss) income before federal income tax: Insurance operations SAP underwriting (loss) gain Personal insurance $ (29.9 ) $ (13.2 ) $ (25.7 ) $ (11.5 ) Commercial insurance (12.4 ) (8.8 ) (18.3 ) (17.1 ) Specialty run-off 0.7 1.0 (0.7 ) 2.6 Total insurance operations (41.6 ) (21.0 ) (44.7 ) (26.0 ) Investment operations Net investment income 21.7 21.5 41.1 41.4 Net investment gain 10.3 12.1 55.2 0.4 Total investment operations 32.0 33.6 96.3 41.8 All other 0.1 0.1 0.2 0.2 Total segment (loss) income before reconciling items (9.5 ) 12.7 51.8 16.0 Reconciling items: GAAP expense adjustments 6.1 0.6 10.1 (3.4 ) Interest expense on corporate debt (1.3 ) (1.7 ) (2.5 ) (3.3 ) Corporate expenses (2.9 ) (3.9 ) (5.4 ) (4.9 ) Total reconciling items 1.9 (5.0 ) 2.2 (11.6 ) Total consolidated (loss) income before federal income tax $ (7.6 ) $ 7.7 $ 54.0 $ 4.4 </t>
  </si>
  <si>
    <t>Investments - Cost or Amortized Cost and Fair Value of Available-for-Sale Securities (Detail) - USD ($) $ in Millions</t>
  </si>
  <si>
    <t>Debt Securities, Available-for-sale [Line Items]</t>
  </si>
  <si>
    <t>Fixed Maturities [Member]</t>
  </si>
  <si>
    <t>Cost or amortized cost</t>
  </si>
  <si>
    <t>Gross unrealized holding gains</t>
  </si>
  <si>
    <t>Gross unrealized holding losses</t>
  </si>
  <si>
    <t>Fair value</t>
  </si>
  <si>
    <t>Fixed Maturities [Member] | U.S. Treasury Securities and Obligations of U.S. Government Agencies [Member]</t>
  </si>
  <si>
    <t>Fixed Maturities [Member] | Obligations of States and Political Subdivisions [Member]</t>
  </si>
  <si>
    <t>Fixed Maturities [Member] | Corporate Securities [Member]</t>
  </si>
  <si>
    <t>Fixed Maturities [Member] | U.S. Government Agencies Mortgage-Backed Securities [Member]</t>
  </si>
  <si>
    <t>Investments - Available for Sale Securities Continuous Unrealized Loss Position Fair Value and Aggregate Losses (Detail) $ in Millions</t>
  </si>
  <si>
    <t>Jun. 30, 2019USD ($)position</t>
  </si>
  <si>
    <t>Dec. 31, 2018USD ($)position</t>
  </si>
  <si>
    <t>Less than 12 months, Fair value</t>
  </si>
  <si>
    <t>Less than 12 months, Unrealized losses</t>
  </si>
  <si>
    <t>Less than 12 months, Number of positions | position</t>
  </si>
  <si>
    <t>12 months or more, Fair value</t>
  </si>
  <si>
    <t>12 months or more, Unrealized losses</t>
  </si>
  <si>
    <t>12 months or more, Number of positions | position</t>
  </si>
  <si>
    <t>Total, Fair value</t>
  </si>
  <si>
    <t>Total, Unrealized losses</t>
  </si>
  <si>
    <t>Total, Number of positions | position</t>
  </si>
  <si>
    <t>Investments - Amortized Cost and Fair Value of Available-for-Sale Fixed Maturities by Contractual Maturity (Detail) - USD ($) $ in Millions</t>
  </si>
  <si>
    <t>Amortized cost</t>
  </si>
  <si>
    <t>Due in 1 year or less, Amortized cost</t>
  </si>
  <si>
    <t>Due after 1 year through 5 years, Amortized cost</t>
  </si>
  <si>
    <t>Due after 5 years through 10 years, Amortized cost</t>
  </si>
  <si>
    <t>Due after 10 years, Amortized cost</t>
  </si>
  <si>
    <t>U.S. government agencies mortgage-backed securities, Amortized cost</t>
  </si>
  <si>
    <t>Total, Amortized cost</t>
  </si>
  <si>
    <t>Due in 1 year or less, Fair value</t>
  </si>
  <si>
    <t>Due after 1 year through 5 years, Fair value</t>
  </si>
  <si>
    <t>Due after 5 years through 10 years, Fair value</t>
  </si>
  <si>
    <t>Due after 10 years, Fair value</t>
  </si>
  <si>
    <t>U.S. government agencies mortgage-backed securities, Fair value</t>
  </si>
  <si>
    <t>Investments - Components of Net Investment Income (Detail) - USD ($) $ in Millions</t>
  </si>
  <si>
    <t>Net Investment Income [Line Items]</t>
  </si>
  <si>
    <t>Investment income</t>
  </si>
  <si>
    <t>Investment expenses</t>
  </si>
  <si>
    <t>Net investment income</t>
  </si>
  <si>
    <t>Equity Securities [Member]</t>
  </si>
  <si>
    <t>Cash and Cash Equivalents, and Other [Member]</t>
  </si>
  <si>
    <t>Investments - Realized and Unrealized Holding Gains (Losses) (Detail) - USD ($) $ in Millions</t>
  </si>
  <si>
    <t>Realized gains:</t>
  </si>
  <si>
    <t>Total realized gains</t>
  </si>
  <si>
    <t>Realized losses:</t>
  </si>
  <si>
    <t>Total realized losses</t>
  </si>
  <si>
    <t>Net realized gain on investments</t>
  </si>
  <si>
    <t>Unrealized Gain (Loss) on Investments</t>
  </si>
  <si>
    <t>Other net realized loss</t>
  </si>
  <si>
    <t>Realized Investment Gains (Losses)</t>
  </si>
  <si>
    <t>Change in unrealized holding gains (losses), net of tax:</t>
  </si>
  <si>
    <t>Other Comprehensive Income (Loss), Securities, Available-for-Sale, Unrealized Holding Gain (Loss) Arising During Period, Tax</t>
  </si>
  <si>
    <t>Equity Securities [Member] | Sales [Member]</t>
  </si>
  <si>
    <t>Other Invested Assets [Member]</t>
  </si>
  <si>
    <t>Investments - Additional Information (Detail) - USD ($) $ in Millions</t>
  </si>
  <si>
    <t>Financial Instruments, Owned and Pledged as Collateral, at Fair Value</t>
  </si>
  <si>
    <t>Fixed maturities fair value of deposit with insurance regulators</t>
  </si>
  <si>
    <t>Proceeds on sale of available-for-sale securities</t>
  </si>
  <si>
    <t>Federal Home Loan Bank of Cincinnati [Member]</t>
  </si>
  <si>
    <t>Federal Home Loan Bank, Advances, General Debt Obligations, Disclosures, Collateral Pledged</t>
  </si>
  <si>
    <t>Fair Value of Financial Instruments - Company's Available-for-Sale Investments within Fair Value Hierarchy (Detail) - USD ($) $ in Millions</t>
  </si>
  <si>
    <t>Investments, Fair Value Disclosure</t>
  </si>
  <si>
    <t>U.S. Treasury Securities and Obligations of U.S. Government Agencies [Member]</t>
  </si>
  <si>
    <t>Obligations of States and Political Subdivisions [Member]</t>
  </si>
  <si>
    <t>Corporate Securities [Member]</t>
  </si>
  <si>
    <t>U.S. Government Agencies Mortgage-Backed Securities [Member]</t>
  </si>
  <si>
    <t>Large-Cap Equity Securities [Member]</t>
  </si>
  <si>
    <t>Mutual and exchange traded funds [Domain] [Member]</t>
  </si>
  <si>
    <t>Level 1 [Member]</t>
  </si>
  <si>
    <t>Level 1 [Member] | U.S. Treasury Securities and Obligations of U.S. Government Agencies [Member]</t>
  </si>
  <si>
    <t>Level 1 [Member] | Obligations of States and Political Subdivisions [Member]</t>
  </si>
  <si>
    <t>Level 1 [Member] | Corporate Securities [Member]</t>
  </si>
  <si>
    <t>Level 1 [Member] | U.S. Government Agencies Mortgage-Backed Securities [Member]</t>
  </si>
  <si>
    <t>Level 1 [Member] | Fixed Maturities [Member]</t>
  </si>
  <si>
    <t>Level 1 [Member] | Large-Cap Equity Securities [Member]</t>
  </si>
  <si>
    <t>Level 1 [Member] | Mutual and exchange traded funds [Domain] [Member]</t>
  </si>
  <si>
    <t>Level 1 [Member] | Equity Securities [Member]</t>
  </si>
  <si>
    <t>Level 1 [Member] | Other Invested Assets [Member]</t>
  </si>
  <si>
    <t>Level 2 [Member]</t>
  </si>
  <si>
    <t>Level 2 [Member] | U.S. Treasury Securities and Obligations of U.S. Government Agencies [Member]</t>
  </si>
  <si>
    <t>Level 2 [Member] | Obligations of States and Political Subdivisions [Member]</t>
  </si>
  <si>
    <t>Level 2 [Member] | Corporate Securities [Member]</t>
  </si>
  <si>
    <t>Level 2 [Member] | U.S. Government Agencies Mortgage-Backed Securities [Member]</t>
  </si>
  <si>
    <t>Level 2 [Member] | Fixed Maturities [Member]</t>
  </si>
  <si>
    <t>Level 2 [Member] | Large-Cap Equity Securities [Member]</t>
  </si>
  <si>
    <t>Level 2 [Member] | Mutual and exchange traded funds [Domain] [Member]</t>
  </si>
  <si>
    <t>Level 2 [Member] | Equity Securities [Member]</t>
  </si>
  <si>
    <t>Level 2 [Member] | Other Invested Assets [Member]</t>
  </si>
  <si>
    <t>Fair Value of Financial Instruments - Company Estimates Receivable from Affiliate using Market Quotations for U.S. Treasury Securities (Detail) - USD ($) $ in Millions</t>
  </si>
  <si>
    <t>12 Months Ended</t>
  </si>
  <si>
    <t>Accounts, Notes, Loans and Financing Receivable [Line Items]</t>
  </si>
  <si>
    <t>Affiliated Entity [Member] | Level 2 [Member]</t>
  </si>
  <si>
    <t>Notes receivable interest rate (percent)</t>
  </si>
  <si>
    <t>7.00%</t>
  </si>
  <si>
    <t>Note Receivable from Affiliate, 2009 [Member] | Affiliated Entity [Member] | Level 2 [Member]</t>
  </si>
  <si>
    <t>0.00%</t>
  </si>
  <si>
    <t>Note Receivable from Affiliate, 2019 [Member] | Affiliated Entity [Member] | Level 2 [Member]</t>
  </si>
  <si>
    <t>4.05%</t>
  </si>
  <si>
    <t>Reported Value Measurement [Member] | Note Receivable from Affiliate, 2009 [Member] | Affiliated Entity [Member] | Level 2 [Member]</t>
  </si>
  <si>
    <t>Reported Value Measurement [Member] | Note Receivable from Affiliate, 2019 [Member] | Affiliated Entity [Member] | Level 2 [Member]</t>
  </si>
  <si>
    <t>Estimate of Fair Value Measurement [Member] | Note Receivable from Affiliate, 2009 [Member] | Affiliated Entity [Member] | Level 2 [Member]</t>
  </si>
  <si>
    <t>Estimate of Fair Value Measurement [Member] | Note Receivable from Affiliate, 2019 [Member] | Affiliated Entity [Member] | Level 2 [Member]</t>
  </si>
  <si>
    <t>Fair Value of Financial Instruments - Included in Notes Payable are the FHLB loan and Subordinated Debentures (Detail) - USD ($)</t>
  </si>
  <si>
    <t>Debt Instrument [Line Items]</t>
  </si>
  <si>
    <t>Federal Home Loan Bank Advances [Member]</t>
  </si>
  <si>
    <t>Interest rate (percent)</t>
  </si>
  <si>
    <t>1.73%</t>
  </si>
  <si>
    <t>FHLB loan due and issued with fixed interest, Senior notes due and issued with fixed interest and Affiliate subordinated debentures due with variable interest</t>
  </si>
  <si>
    <t>Notes Payable to Banks [Member]</t>
  </si>
  <si>
    <t>3.96%</t>
  </si>
  <si>
    <t>Affiliate Subordinated Debentures Due 2033 [Member]</t>
  </si>
  <si>
    <t>6.72%</t>
  </si>
  <si>
    <t>6.94%</t>
  </si>
  <si>
    <t>Reported Value Measurement [Member]</t>
  </si>
  <si>
    <t>Total notes payable</t>
  </si>
  <si>
    <t>Reported Value Measurement [Member] | Federal Home Loan Bank Advances [Member]</t>
  </si>
  <si>
    <t>Reported Value Measurement [Member] | Notes Payable to Banks [Member]</t>
  </si>
  <si>
    <t>Reported Value Measurement [Member] | Affiliate Subordinated Debentures Due 2033 [Member]</t>
  </si>
  <si>
    <t>Estimate of Fair Value Measurement [Member]</t>
  </si>
  <si>
    <t>Estimate of Fair Value Measurement [Member] | Federal Home Loan Bank Advances [Member]</t>
  </si>
  <si>
    <t>Estimate of Fair Value Measurement [Member] | Notes Payable to Banks [Member]</t>
  </si>
  <si>
    <t>Estimate of Fair Value Measurement [Member] | Affiliate Subordinated Debentures Due 2033 [Member]</t>
  </si>
  <si>
    <t>Fair Value of Financial Instruments - Additional Information (Detail) $ in Millions</t>
  </si>
  <si>
    <t>1 Months Ended</t>
  </si>
  <si>
    <t>May 31, 2019Agreement</t>
  </si>
  <si>
    <t>May 31, 2009Agreement</t>
  </si>
  <si>
    <t>Jun. 30, 2019USD ($)</t>
  </si>
  <si>
    <t>Dec. 31, 2018USD ($)</t>
  </si>
  <si>
    <t>Fair Value Measurements Disclosure [Line Items]</t>
  </si>
  <si>
    <t>Number of Credit Agreements | Agreement</t>
  </si>
  <si>
    <t>Level 3 [Member]</t>
  </si>
  <si>
    <t>Federal home loan bank stock</t>
  </si>
  <si>
    <t>Fair Value, Inputs, Level 2 [Member]</t>
  </si>
  <si>
    <t>Corporate Securities [Member] | Fair Value, Inputs, Level 2 [Member]</t>
  </si>
  <si>
    <t>International funds [Member]</t>
  </si>
  <si>
    <t>Number of available for sale securities</t>
  </si>
  <si>
    <t>Affiliated Entity [Member]</t>
  </si>
  <si>
    <t>Affiliated Entity [Member] | Fair Value, Inputs, Level 2 [Member]</t>
  </si>
  <si>
    <t>Losses and Loss Expenses Payable Losses and Loss Expenses Payable - Schedule of Activity in Liability for Unpaid Losses and Loss Expenses Payable (Details) - USD ($) $ in Millions</t>
  </si>
  <si>
    <t>Dec. 31, 2017</t>
  </si>
  <si>
    <t>Liability for Claims and Claims Adjustment Expense, Property Casualty Liability</t>
  </si>
  <si>
    <t>Reinsurance Recoverables, Including Reinsurance Premium Paid</t>
  </si>
  <si>
    <t>Liability for Unpaid Claims and Claims Adjustment Expense, Net</t>
  </si>
  <si>
    <t>Current Year Claims and Claims Adjustment Expense</t>
  </si>
  <si>
    <t>Prior Year Claims and Claims Adjustment Expense</t>
  </si>
  <si>
    <t>Liability for Unpaid Claims and Claims Adjustment Expense, Incurred Claims</t>
  </si>
  <si>
    <t>Liability for Unpaid Claims and Claims Adjustment Expense, Claims Paid, Current Year</t>
  </si>
  <si>
    <t>Liability for Unpaid Claims and Claims Adjustment Expense, Claims Paid, Prior Years</t>
  </si>
  <si>
    <t>Liability for Unpaid Claims and Claims Adjustment Expense, Claims Paid</t>
  </si>
  <si>
    <t>Losses and Loss Expenses Payable Losses and Loss Expenses Payable - Additional Information (Details) - USD ($) $ in Millions</t>
  </si>
  <si>
    <t>Liability for Claims and Claims Adjustment Expense [Line Items]</t>
  </si>
  <si>
    <t>Unallocated loss adjustment expense [Member]</t>
  </si>
  <si>
    <t>Business Insurance Segments [Member]</t>
  </si>
  <si>
    <t>Specialty Insurance [Member]</t>
  </si>
  <si>
    <t>Homeowners [Member]</t>
  </si>
  <si>
    <t>Middle Market Commercial [Member]</t>
  </si>
  <si>
    <t>Personal Auto [Member]</t>
  </si>
  <si>
    <t>Commercial Auto [Member]</t>
  </si>
  <si>
    <t>Workers' compensation [Member]</t>
  </si>
  <si>
    <t>E&amp;S Casualty [Member]</t>
  </si>
  <si>
    <t>Small commercial [Member]</t>
  </si>
  <si>
    <t>Total Insurance Segments [Member]</t>
  </si>
  <si>
    <t>Reinsurance - Summary of External Reinsurance Transactions, as well as reinsurance transactions with State Auto Mutual Under the Pooling Arrangement (Detail) - USD ($) $ in Millions</t>
  </si>
  <si>
    <t>Premiums earned:</t>
  </si>
  <si>
    <t>Assumed from external insurers and reinsurers</t>
  </si>
  <si>
    <t>Assumed under Pooling Arrangement</t>
  </si>
  <si>
    <t>Ceded to external insurers and reinsurers</t>
  </si>
  <si>
    <t>Ceded under Pooling Arrangement</t>
  </si>
  <si>
    <t>Net assumed premiums earned</t>
  </si>
  <si>
    <t>Losses and loss expenses incurred:</t>
  </si>
  <si>
    <t>Net assumed losses and loss expenses incurred</t>
  </si>
  <si>
    <t>Notes Payable and Open Line of Credit Notes Payable and Open Line of Credit (Details) - USD ($) $ in Millions</t>
  </si>
  <si>
    <t>Debt Disclosure [Abstract]</t>
  </si>
  <si>
    <t>Debt Prepayment Cost</t>
  </si>
  <si>
    <t>Income Taxes - Reconciliation Between Actual Federal Income Tax Expense (Benefit) and Amount Computed at Indicated Statutory Rate (Detail) - USD ($) $ in Millions</t>
  </si>
  <si>
    <t>Effective Income Tax Rate Reconciliation, Amount [Abstract]</t>
  </si>
  <si>
    <t>Amount at statutory rate</t>
  </si>
  <si>
    <t>Tax-exempt interest and dividends received deduction</t>
  </si>
  <si>
    <t>Other, net</t>
  </si>
  <si>
    <t>Federal income tax expense and effective rate</t>
  </si>
  <si>
    <t>Income Tax Expense (Benefit)</t>
  </si>
  <si>
    <t>Effective Income Tax Rate Reconciliation, Percent [Abstract]</t>
  </si>
  <si>
    <t>Amount at statutory rate (percent)</t>
  </si>
  <si>
    <t>21.00%</t>
  </si>
  <si>
    <t>Tax-exempt interest and dividends received deduction (percent)</t>
  </si>
  <si>
    <t>9.00%</t>
  </si>
  <si>
    <t>(6.50%)</t>
  </si>
  <si>
    <t>(2.60%)</t>
  </si>
  <si>
    <t>(27.20%)</t>
  </si>
  <si>
    <t>Other, net (percent)</t>
  </si>
  <si>
    <t>(10.70%)</t>
  </si>
  <si>
    <t>7.20%</t>
  </si>
  <si>
    <t>1.50%</t>
  </si>
  <si>
    <t>17.00%</t>
  </si>
  <si>
    <t>Effective Income Tax Rate Reconciliation, Deduction, Percent</t>
  </si>
  <si>
    <t>19.30%</t>
  </si>
  <si>
    <t>21.70%</t>
  </si>
  <si>
    <t>19.90%</t>
  </si>
  <si>
    <t>10.80%</t>
  </si>
  <si>
    <t>Pension and Postretirement Benefit Plans - Company's Share of Net Periodic Cost Components (Detail) - USD ($) $ in Millions</t>
  </si>
  <si>
    <t>Pension [Member]</t>
  </si>
  <si>
    <t>Defined Benefit Plans and Other Postretirement Benefit Plans Table Text Block [Line Items]</t>
  </si>
  <si>
    <t>Service cost</t>
  </si>
  <si>
    <t>Interest cost</t>
  </si>
  <si>
    <t>Expected return on plan assets</t>
  </si>
  <si>
    <t>Defined Benefit Plan, Amortization of Prior Service Cost (Credit)</t>
  </si>
  <si>
    <t>Amortization of:</t>
  </si>
  <si>
    <t>Defined Benefit Plan, Amortization of Gain (Loss)</t>
  </si>
  <si>
    <t>Net periodic cost (benefit)</t>
  </si>
  <si>
    <t>Postretirement [Member]</t>
  </si>
  <si>
    <t>Pension and Postretirement Benefit Plans - Additional Information (Detail) $ in Millions</t>
  </si>
  <si>
    <t>Contributions by employer</t>
  </si>
  <si>
    <t>Other Comprehensive Income and Accumulated Other Comprehensive Income - Schedule of Changes in Accumulated Other Comprehensive Income by Component, Net of Tax (Detail) - USD ($) $ in Millions</t>
  </si>
  <si>
    <t>Accumulated Other Comprehensive Income (Loss), Net of Tax [Abstract]</t>
  </si>
  <si>
    <t>Beginning balance</t>
  </si>
  <si>
    <t>Other comprehensive income before reclassifications</t>
  </si>
  <si>
    <t>Amounts reclassified from AOCI</t>
  </si>
  <si>
    <t>Ending balance</t>
  </si>
  <si>
    <t>Reclassification out of Accumulated Other Comprehensive Income [Member]</t>
  </si>
  <si>
    <t>Unrealized Gains and Losses on Available-for-Sale Securities [Member]</t>
  </si>
  <si>
    <t>Benefit Plan Items [Member]</t>
  </si>
  <si>
    <t>Other Comprehensive Income and Accumulated Other Comprehensive Income - Schedule of Reclassifications Out of Accumulated Other Comprehensive Income by Component (Detail) - USD ($) $ in Millions</t>
  </si>
  <si>
    <t>Reclassification Adjustment out of Accumulated Other Comprehensive Income [Line Items]</t>
  </si>
  <si>
    <t>Realized gain/(loss) on sale of securities</t>
  </si>
  <si>
    <t>Tax (expense) benefit</t>
  </si>
  <si>
    <t>Total reclassifications for the period</t>
  </si>
  <si>
    <t>Reclassification Out of Accumulated Other Comprehensive Income [Member]</t>
  </si>
  <si>
    <t>Reclassification Out of Accumulated Other Comprehensive Income [Member] | Unrealized Gains and Losses on Available-for-Sale Securities [Member]</t>
  </si>
  <si>
    <t>Total before tax</t>
  </si>
  <si>
    <t>Net of tax</t>
  </si>
  <si>
    <t>Reclassification Out of Accumulated Other Comprehensive Income [Member] | Benefit Plan Items [Member]</t>
  </si>
  <si>
    <t>Accumulated other comprehensive income components/Negative prior-service costs</t>
  </si>
  <si>
    <t>Accumulated other comprehensive income components/Net actuarial loss</t>
  </si>
  <si>
    <t>Earnings Per Common Share - Compilation of Basic and Diluted Earnings (Loss) Per Common Share (Detail) - USD ($) $ / shares in Units, $ in Millions</t>
  </si>
  <si>
    <t>Numerator:</t>
  </si>
  <si>
    <t>Denominator:</t>
  </si>
  <si>
    <t>Weighted average shares for basic net earnings per common share (shares)</t>
  </si>
  <si>
    <t>Effect of dilutive share-based awards (shares)</t>
  </si>
  <si>
    <t>Adjusted weighted average shares for diluted net earnings per common share (shares)</t>
  </si>
  <si>
    <t>Basic net (loss) earnings per common share (usd per share)</t>
  </si>
  <si>
    <t>Diluted net (loss) earnings per common share (usd per share)</t>
  </si>
  <si>
    <t>Earnings Per Common Share - Options to Purchase Shares of Common Stock (Detail) - shares</t>
  </si>
  <si>
    <t>Number of antidilutive options and awards</t>
  </si>
  <si>
    <t>Segment Information - Financial Information Regarding Company's Reportable Segments (Detail) - USD ($) $ in Millions</t>
  </si>
  <si>
    <t>Revenues from external sources:</t>
  </si>
  <si>
    <t>Revenue</t>
  </si>
  <si>
    <t>Other Income</t>
  </si>
  <si>
    <t>Net Investment Income</t>
  </si>
  <si>
    <t>Segment income before federal income tax:</t>
  </si>
  <si>
    <t>Interest expense on corporate debt</t>
  </si>
  <si>
    <t>Operating Segments [Member]</t>
  </si>
  <si>
    <t>Operating Segments [Member] | Personal Insurance Segments [Member]</t>
  </si>
  <si>
    <t>Operating Segments [Member] | Business Insurance Segments [Member]</t>
  </si>
  <si>
    <t>Operating Segments [Member] | Specialty Insurance Segment [Member]</t>
  </si>
  <si>
    <t>Operating Segments [Member] | Total Insurance Segments [Member]</t>
  </si>
  <si>
    <t>Operating Segments [Member] | Net Investment Income [Member]</t>
  </si>
  <si>
    <t>Operating Segments [Member] | Total Investment Operations [Member]</t>
  </si>
  <si>
    <t>Operating Segments [Member] | Total Investment Operations [Member] | Net Realized Capital Gains [Member]</t>
  </si>
  <si>
    <t>Operating Segments [Member] | All Other Segments [Member]</t>
  </si>
  <si>
    <t>Operating Segments [Member] | Personal Insurance [Member]</t>
  </si>
  <si>
    <t>Operating Segments [Member] | Business Insurance [Member]</t>
  </si>
  <si>
    <t>Operating Segments [Member] | Specialty Insurance [Member]</t>
  </si>
  <si>
    <t>Eliminate Intersegment Revenues [Member]</t>
  </si>
  <si>
    <t>Segment Reconciling Items [Member]</t>
  </si>
  <si>
    <t>Corporate Expenses</t>
  </si>
  <si>
    <t>Segment Reconciling Items [Member] | Segment Reconciling Items [Member]</t>
  </si>
  <si>
    <t>Gaap Expense Adjustments</t>
  </si>
  <si>
    <t>Corporate And Reconciling Items [Member]</t>
  </si>
  <si>
    <t>Segment Information - Additional Information (Detail) $ in Millions</t>
  </si>
  <si>
    <t>Jun. 30, 2018USD ($)</t>
  </si>
  <si>
    <t>Jun. 30, 2019USD ($)Segment</t>
  </si>
  <si>
    <t>Segment Reporting Information [Line Items]</t>
  </si>
  <si>
    <t>Acquisition And Operating Expenses</t>
  </si>
  <si>
    <t>Number of reportable segments (segments) | Segment</t>
  </si>
  <si>
    <t>Investable assets</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9"/>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B15" s="4" t="s">
        <v>27</v>
      </c>
    </row>
    <row r="16" spans="1:3">
      <c r="A16" s="4" t="s">
        <v>28</v>
      </c>
      <c r="B16" s="4" t="s">
        <v>29</v>
      </c>
    </row>
    <row r="17" spans="1:3">
      <c r="A17" s="4" t="s">
        <v>30</v>
      </c>
      <c r="B17" s="4" t="s">
        <v>31</v>
      </c>
    </row>
    <row r="18" spans="1:3">
      <c r="A18" s="4" t="s">
        <v>32</v>
      </c>
      <c r="B18" s="4" t="s">
        <v>27</v>
      </c>
    </row>
    <row r="19" spans="1:3">
      <c r="A19" s="4" t="s">
        <v>33</v>
      </c>
      <c r="B19" s="4" t="s">
        <v>34</v>
      </c>
    </row>
    <row r="20" spans="1:3">
      <c r="A20" s="4" t="s">
        <v>35</v>
      </c>
      <c r="B20" s="4" t="s">
        <v>36</v>
      </c>
    </row>
    <row r="21" spans="1:3">
      <c r="A21" s="4" t="s">
        <v>37</v>
      </c>
      <c r="B21" s="4" t="s">
        <v>38</v>
      </c>
    </row>
    <row r="22" spans="1:3">
      <c r="A22" s="4" t="s">
        <v>39</v>
      </c>
      <c r="B22" s="4" t="s">
        <v>40</v>
      </c>
    </row>
    <row r="23" spans="1:3">
      <c r="A23" s="4" t="s">
        <v>41</v>
      </c>
      <c r="B23" s="4" t="s">
        <v>42</v>
      </c>
    </row>
    <row r="24" spans="1:3">
      <c r="A24" s="4" t="s">
        <v>43</v>
      </c>
      <c r="B24" s="4" t="s">
        <v>42</v>
      </c>
    </row>
    <row r="25" spans="1:3">
      <c r="A25" s="4" t="s">
        <v>44</v>
      </c>
      <c r="B25" s="4" t="s">
        <v>12</v>
      </c>
    </row>
    <row r="26" spans="1:3">
      <c r="A26" s="4" t="s">
        <v>45</v>
      </c>
      <c r="B26" s="4" t="s">
        <v>46</v>
      </c>
    </row>
    <row r="27" spans="1:3">
      <c r="A27" s="4" t="s">
        <v>47</v>
      </c>
      <c r="B27" s="4" t="s">
        <v>12</v>
      </c>
    </row>
    <row r="28" spans="1:3">
      <c r="A28" s="4" t="s">
        <v>48</v>
      </c>
      <c r="B28" s="4" t="s">
        <v>12</v>
      </c>
    </row>
    <row r="29" spans="1:3">
      <c r="A29" s="4" t="s">
        <v>49</v>
      </c>
      <c r="C29" s="5" t="n">
        <v>43542334</v>
      </c>
    </row>
    <row r="30" spans="1:3">
      <c r="A30" s="4" t="s">
        <v>50</v>
      </c>
    </row>
    <row r="31" spans="1:3">
      <c r="A31" s="3" t="s">
        <v>4</v>
      </c>
    </row>
    <row r="32" spans="1:3">
      <c r="A32" s="4" t="s">
        <v>51</v>
      </c>
      <c r="B32" s="4" t="s">
        <v>52</v>
      </c>
    </row>
    <row r="33" spans="1:3">
      <c r="A33" s="4" t="s">
        <v>53</v>
      </c>
      <c r="B33" s="4" t="s">
        <v>54</v>
      </c>
    </row>
    <row r="34" spans="1:3">
      <c r="A34" s="4" t="s">
        <v>55</v>
      </c>
      <c r="B34"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v>
      </c>
      <c r="B1" s="2" t="s">
        <v>1</v>
      </c>
    </row>
    <row r="2" spans="1:3">
      <c r="B2" s="2" t="s">
        <v>2</v>
      </c>
      <c r="C2" s="2" t="s">
        <v>58</v>
      </c>
    </row>
    <row r="3" spans="1:3">
      <c r="A3" s="4" t="s">
        <v>9</v>
      </c>
      <c r="B3" s="4" t="s">
        <v>10</v>
      </c>
    </row>
    <row r="4" spans="1:3">
      <c r="A4" s="3" t="s">
        <v>59</v>
      </c>
    </row>
    <row r="5" spans="1:3">
      <c r="A5" s="4" t="s">
        <v>60</v>
      </c>
      <c r="B5" s="6" t="n">
        <v>2157.9</v>
      </c>
      <c r="C5" s="6" t="n">
        <v>2159.5</v>
      </c>
    </row>
    <row r="6" spans="1:3">
      <c r="A6" s="4" t="s">
        <v>61</v>
      </c>
      <c r="B6" s="7" t="n">
        <v>374.9</v>
      </c>
      <c r="C6" s="5" t="n">
        <v>315</v>
      </c>
    </row>
    <row r="7" spans="1:3">
      <c r="A7" s="4" t="s">
        <v>62</v>
      </c>
      <c r="B7" s="5" t="n">
        <v>55</v>
      </c>
      <c r="C7" s="7" t="n">
        <v>48.8</v>
      </c>
    </row>
    <row r="8" spans="1:3">
      <c r="A8" s="4" t="s">
        <v>63</v>
      </c>
      <c r="B8" s="7" t="n">
        <v>6.5</v>
      </c>
      <c r="C8" s="7" t="n">
        <v>5.6</v>
      </c>
    </row>
    <row r="9" spans="1:3">
      <c r="A9" s="4" t="s">
        <v>64</v>
      </c>
      <c r="B9" s="5" t="n">
        <v>70</v>
      </c>
      <c r="C9" s="5" t="n">
        <v>70</v>
      </c>
    </row>
    <row r="10" spans="1:3">
      <c r="A10" s="4" t="s">
        <v>65</v>
      </c>
      <c r="B10" s="7" t="n">
        <v>2664.3</v>
      </c>
      <c r="C10" s="7" t="n">
        <v>2598.9</v>
      </c>
    </row>
    <row r="11" spans="1:3">
      <c r="A11" s="4" t="s">
        <v>66</v>
      </c>
      <c r="B11" s="7" t="n">
        <v>44.8</v>
      </c>
      <c r="C11" s="7" t="n">
        <v>59.8</v>
      </c>
    </row>
    <row r="12" spans="1:3">
      <c r="A12" s="4" t="s">
        <v>67</v>
      </c>
      <c r="B12" s="7" t="n">
        <v>30.7</v>
      </c>
      <c r="C12" s="7" t="n">
        <v>32.4</v>
      </c>
    </row>
    <row r="13" spans="1:3">
      <c r="A13" s="4" t="s">
        <v>68</v>
      </c>
      <c r="B13" s="7" t="n">
        <v>109.1</v>
      </c>
      <c r="C13" s="7" t="n">
        <v>101.9</v>
      </c>
    </row>
    <row r="14" spans="1:3">
      <c r="A14" s="4" t="s">
        <v>69</v>
      </c>
      <c r="B14" s="7" t="n">
        <v>8.4</v>
      </c>
      <c r="C14" s="7" t="n">
        <v>5.5</v>
      </c>
    </row>
    <row r="15" spans="1:3">
      <c r="A15" s="4" t="s">
        <v>70</v>
      </c>
      <c r="B15" s="7" t="n">
        <v>7.1</v>
      </c>
      <c r="C15" s="7" t="n">
        <v>6.6</v>
      </c>
    </row>
    <row r="16" spans="1:3">
      <c r="A16" s="4" t="s">
        <v>71</v>
      </c>
      <c r="B16" s="7" t="n">
        <v>34.2</v>
      </c>
      <c r="C16" s="5" t="n">
        <v>0</v>
      </c>
    </row>
    <row r="17" spans="1:3">
      <c r="A17" s="4" t="s">
        <v>72</v>
      </c>
      <c r="B17" s="7" t="n">
        <v>6.3</v>
      </c>
      <c r="C17" s="7" t="n">
        <v>5.9</v>
      </c>
    </row>
    <row r="18" spans="1:3">
      <c r="A18" s="4" t="s">
        <v>73</v>
      </c>
      <c r="B18" s="7" t="n">
        <v>52.1</v>
      </c>
      <c r="C18" s="7" t="n">
        <v>77.8</v>
      </c>
    </row>
    <row r="19" spans="1:3">
      <c r="A19" s="4" t="s">
        <v>74</v>
      </c>
      <c r="B19" s="7" t="n">
        <v>4.2</v>
      </c>
      <c r="C19" s="7" t="n">
        <v>7.1</v>
      </c>
    </row>
    <row r="20" spans="1:3">
      <c r="A20" s="4" t="s">
        <v>75</v>
      </c>
      <c r="B20" s="7" t="n">
        <v>2961.2</v>
      </c>
      <c r="C20" s="7" t="n">
        <v>2895.9</v>
      </c>
    </row>
    <row r="21" spans="1:3">
      <c r="A21" s="3" t="s">
        <v>76</v>
      </c>
    </row>
    <row r="22" spans="1:3">
      <c r="A22" s="4" t="s">
        <v>77</v>
      </c>
      <c r="B22" s="7" t="n">
        <v>1135.2</v>
      </c>
      <c r="C22" s="7" t="n">
        <v>1146.8</v>
      </c>
    </row>
    <row r="23" spans="1:3">
      <c r="A23" s="4" t="s">
        <v>78</v>
      </c>
      <c r="B23" s="7" t="n">
        <v>621.6</v>
      </c>
      <c r="C23" s="7" t="n">
        <v>584.2</v>
      </c>
    </row>
    <row r="24" spans="1:3">
      <c r="A24" s="4" t="s">
        <v>79</v>
      </c>
      <c r="B24" s="5" t="n">
        <v>122</v>
      </c>
      <c r="C24" s="5" t="n">
        <v>122</v>
      </c>
    </row>
    <row r="25" spans="1:3">
      <c r="A25" s="4" t="s">
        <v>80</v>
      </c>
      <c r="B25" s="7" t="n">
        <v>71.5</v>
      </c>
      <c r="C25" s="5" t="n">
        <v>83</v>
      </c>
    </row>
    <row r="26" spans="1:3">
      <c r="A26" s="4" t="s">
        <v>81</v>
      </c>
      <c r="B26" s="5" t="n">
        <v>0</v>
      </c>
      <c r="C26" s="7" t="n">
        <v>22.4</v>
      </c>
    </row>
    <row r="27" spans="1:3">
      <c r="A27" s="4" t="s">
        <v>82</v>
      </c>
      <c r="B27" s="7" t="n">
        <v>94.7</v>
      </c>
      <c r="C27" s="5" t="n">
        <v>119</v>
      </c>
    </row>
    <row r="28" spans="1:3">
      <c r="A28" s="4" t="s">
        <v>83</v>
      </c>
      <c r="B28" s="5" t="n">
        <v>2045</v>
      </c>
      <c r="C28" s="7" t="n">
        <v>2077.4</v>
      </c>
    </row>
    <row r="29" spans="1:3">
      <c r="A29" s="3" t="s">
        <v>84</v>
      </c>
    </row>
    <row r="30" spans="1:3">
      <c r="A30" s="4" t="s">
        <v>85</v>
      </c>
      <c r="B30" s="7" t="n">
        <v>125.7</v>
      </c>
      <c r="C30" s="5" t="n">
        <v>125</v>
      </c>
    </row>
    <row r="31" spans="1:3">
      <c r="A31" s="4" t="s">
        <v>86</v>
      </c>
      <c r="B31" s="7" t="n">
        <v>-117.5</v>
      </c>
      <c r="C31" s="5" t="n">
        <v>-117</v>
      </c>
    </row>
    <row r="32" spans="1:3">
      <c r="A32" s="4" t="s">
        <v>87</v>
      </c>
      <c r="B32" s="7" t="n">
        <v>202.5</v>
      </c>
      <c r="C32" s="7" t="n">
        <v>194.2</v>
      </c>
    </row>
    <row r="33" spans="1:3">
      <c r="A33" s="4" t="s">
        <v>88</v>
      </c>
      <c r="B33" s="7" t="n">
        <v>-41.7</v>
      </c>
      <c r="C33" s="7" t="n">
        <v>-96.40000000000001</v>
      </c>
    </row>
    <row r="34" spans="1:3">
      <c r="A34" s="4" t="s">
        <v>89</v>
      </c>
      <c r="B34" s="7" t="n">
        <v>747.2</v>
      </c>
      <c r="C34" s="7" t="n">
        <v>712.7</v>
      </c>
    </row>
    <row r="35" spans="1:3">
      <c r="A35" s="4" t="s">
        <v>90</v>
      </c>
      <c r="B35" s="7" t="n">
        <v>916.2</v>
      </c>
      <c r="C35" s="7" t="n">
        <v>818.5</v>
      </c>
    </row>
    <row r="36" spans="1:3">
      <c r="A36" s="4" t="s">
        <v>91</v>
      </c>
      <c r="B36" s="7" t="n">
        <v>2961.2</v>
      </c>
      <c r="C36" s="7" t="n">
        <v>2895.9</v>
      </c>
    </row>
    <row r="37" spans="1:3">
      <c r="A37" s="4" t="s">
        <v>92</v>
      </c>
    </row>
    <row r="38" spans="1:3">
      <c r="A38" s="3" t="s">
        <v>84</v>
      </c>
    </row>
    <row r="39" spans="1:3">
      <c r="A39" s="4" t="s">
        <v>93</v>
      </c>
      <c r="B39" s="5" t="n">
        <v>0</v>
      </c>
      <c r="C39" s="5" t="n">
        <v>0</v>
      </c>
    </row>
    <row r="40" spans="1:3">
      <c r="A40" s="4" t="s">
        <v>94</v>
      </c>
    </row>
    <row r="41" spans="1:3">
      <c r="A41" s="3" t="s">
        <v>84</v>
      </c>
    </row>
    <row r="42" spans="1:3">
      <c r="A42" s="4" t="s">
        <v>93</v>
      </c>
      <c r="B42" s="8" t="n">
        <v>0</v>
      </c>
      <c r="C42" s="8" t="n">
        <v>0</v>
      </c>
    </row>
  </sheetData>
  <mergeCells count="1">
    <mergeCell ref="A1:A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26</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29</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32</v>
      </c>
    </row>
    <row r="4" spans="1:2">
      <c r="A4" s="4" t="s">
        <v>276</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36</v>
      </c>
    </row>
    <row r="4" spans="1:2">
      <c r="A4" s="4" t="s">
        <v>279</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39</v>
      </c>
    </row>
    <row r="4" spans="1:2">
      <c r="A4" s="4" t="s">
        <v>282</v>
      </c>
      <c r="B4"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4</v>
      </c>
      <c r="B1" s="2" t="s">
        <v>1</v>
      </c>
    </row>
    <row r="2" spans="1:2">
      <c r="B2" s="2" t="s">
        <v>2</v>
      </c>
    </row>
    <row r="3" spans="1:2">
      <c r="A3" s="3" t="s">
        <v>242</v>
      </c>
    </row>
    <row r="4" spans="1:2">
      <c r="A4" s="4" t="s">
        <v>285</v>
      </c>
      <c r="B4"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45</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92</v>
      </c>
      <c r="B1" s="2" t="s">
        <v>1</v>
      </c>
    </row>
    <row r="2" spans="1:2">
      <c r="B2" s="2" t="s">
        <v>2</v>
      </c>
    </row>
    <row r="3" spans="1:2">
      <c r="A3" s="3" t="s">
        <v>248</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7</v>
      </c>
      <c r="B1" s="2" t="s">
        <v>1</v>
      </c>
    </row>
    <row r="2" spans="1:2">
      <c r="B2" s="2" t="s">
        <v>2</v>
      </c>
    </row>
    <row r="3" spans="1:2">
      <c r="A3" s="3" t="s">
        <v>252</v>
      </c>
    </row>
    <row r="4" spans="1:2">
      <c r="A4" s="4" t="s">
        <v>298</v>
      </c>
      <c r="B4"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5</v>
      </c>
      <c r="B1" s="2" t="s">
        <v>2</v>
      </c>
      <c r="C1" s="2" t="s">
        <v>58</v>
      </c>
    </row>
    <row r="2" spans="1:3">
      <c r="A2" s="4" t="s">
        <v>96</v>
      </c>
      <c r="B2" s="8" t="n">
        <v>2119</v>
      </c>
      <c r="C2" s="6" t="n">
        <v>2188.2</v>
      </c>
    </row>
    <row r="3" spans="1:3">
      <c r="A3" s="4" t="s">
        <v>97</v>
      </c>
      <c r="B3" s="7" t="n">
        <v>55.4</v>
      </c>
      <c r="C3" s="7" t="n">
        <v>48.3</v>
      </c>
    </row>
    <row r="4" spans="1:3">
      <c r="A4" s="4" t="s">
        <v>98</v>
      </c>
      <c r="B4" s="7" t="n">
        <v>563.4</v>
      </c>
      <c r="C4" s="7" t="n">
        <v>593.6</v>
      </c>
    </row>
    <row r="5" spans="1:3">
      <c r="A5" s="4" t="s">
        <v>99</v>
      </c>
      <c r="B5" s="7" t="n">
        <v>104.7</v>
      </c>
      <c r="C5" s="7" t="n">
        <v>112.4</v>
      </c>
    </row>
    <row r="6" spans="1:3">
      <c r="A6" s="4" t="s">
        <v>100</v>
      </c>
      <c r="B6" s="7" t="n">
        <v>15.2</v>
      </c>
      <c r="C6" s="7" t="n">
        <v>15.2</v>
      </c>
    </row>
    <row r="7" spans="1:3">
      <c r="A7" s="4" t="s">
        <v>101</v>
      </c>
      <c r="B7" s="6" t="n">
        <v>11.8</v>
      </c>
      <c r="C7" s="6" t="n">
        <v>19.9</v>
      </c>
    </row>
    <row r="8" spans="1:3">
      <c r="A8" s="4" t="s">
        <v>102</v>
      </c>
      <c r="B8" s="8" t="n">
        <v>0</v>
      </c>
      <c r="C8" s="8" t="n">
        <v>0</v>
      </c>
    </row>
    <row r="9" spans="1:3">
      <c r="A9" s="4" t="s">
        <v>103</v>
      </c>
      <c r="B9" s="5" t="n">
        <v>100000000</v>
      </c>
      <c r="C9" s="5" t="n">
        <v>100000000</v>
      </c>
    </row>
    <row r="10" spans="1:3">
      <c r="A10" s="4" t="s">
        <v>104</v>
      </c>
      <c r="B10" s="5" t="n">
        <v>50300000</v>
      </c>
      <c r="C10" s="5" t="n">
        <v>50000000</v>
      </c>
    </row>
    <row r="11" spans="1:3">
      <c r="A11" s="4" t="s">
        <v>105</v>
      </c>
      <c r="B11" s="9" t="n">
        <v>2.5</v>
      </c>
      <c r="C11" s="9" t="n">
        <v>2.5</v>
      </c>
    </row>
    <row r="12" spans="1:3">
      <c r="A12" s="4" t="s">
        <v>106</v>
      </c>
      <c r="B12" s="5" t="n">
        <v>6800000</v>
      </c>
      <c r="C12" s="5" t="n">
        <v>6800000</v>
      </c>
    </row>
    <row r="13" spans="1:3">
      <c r="A13" s="4" t="s">
        <v>92</v>
      </c>
    </row>
    <row r="14" spans="1:3">
      <c r="A14" s="4" t="s">
        <v>107</v>
      </c>
      <c r="B14" s="8" t="n">
        <v>0</v>
      </c>
      <c r="C14" s="8" t="n">
        <v>0</v>
      </c>
    </row>
    <row r="15" spans="1:3">
      <c r="A15" s="4" t="s">
        <v>108</v>
      </c>
      <c r="B15" s="5" t="n">
        <v>2500000</v>
      </c>
      <c r="C15" s="5" t="n">
        <v>2500000</v>
      </c>
    </row>
    <row r="16" spans="1:3">
      <c r="A16" s="4" t="s">
        <v>109</v>
      </c>
      <c r="B16" s="5" t="n">
        <v>0</v>
      </c>
      <c r="C16" s="5" t="n">
        <v>0</v>
      </c>
    </row>
    <row r="17" spans="1:3">
      <c r="A17" s="4" t="s">
        <v>94</v>
      </c>
    </row>
    <row r="18" spans="1:3">
      <c r="A18" s="4" t="s">
        <v>107</v>
      </c>
      <c r="B18" s="8" t="n">
        <v>0</v>
      </c>
      <c r="C18" s="8" t="n">
        <v>0</v>
      </c>
    </row>
    <row r="19" spans="1:3">
      <c r="A19" s="4" t="s">
        <v>108</v>
      </c>
      <c r="B19" s="5" t="n">
        <v>2500000</v>
      </c>
      <c r="C19" s="5" t="n">
        <v>2500000</v>
      </c>
    </row>
    <row r="20" spans="1:3">
      <c r="A20" s="4" t="s">
        <v>109</v>
      </c>
      <c r="B20" s="5" t="n">
        <v>0</v>
      </c>
      <c r="C2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0</v>
      </c>
      <c r="B1" s="2" t="s">
        <v>1</v>
      </c>
    </row>
    <row r="2" spans="1:3">
      <c r="B2" s="2" t="s">
        <v>2</v>
      </c>
      <c r="C2" s="2" t="s">
        <v>58</v>
      </c>
    </row>
    <row r="3" spans="1:3">
      <c r="A3" s="3" t="s">
        <v>301</v>
      </c>
    </row>
    <row r="4" spans="1:3">
      <c r="A4" s="4" t="s">
        <v>9</v>
      </c>
      <c r="B4" s="4" t="s">
        <v>10</v>
      </c>
    </row>
    <row r="5" spans="1:3">
      <c r="A5" s="4" t="s">
        <v>302</v>
      </c>
    </row>
    <row r="6" spans="1:3">
      <c r="A6" s="3" t="s">
        <v>301</v>
      </c>
    </row>
    <row r="7" spans="1:3">
      <c r="A7" s="4" t="s">
        <v>303</v>
      </c>
      <c r="B7" s="8" t="n">
        <v>2119</v>
      </c>
      <c r="C7" s="6" t="n">
        <v>2188.2</v>
      </c>
    </row>
    <row r="8" spans="1:3">
      <c r="A8" s="4" t="s">
        <v>304</v>
      </c>
      <c r="B8" s="7" t="n">
        <v>48.2</v>
      </c>
      <c r="C8" s="7" t="n">
        <v>14.4</v>
      </c>
    </row>
    <row r="9" spans="1:3">
      <c r="A9" s="4" t="s">
        <v>305</v>
      </c>
      <c r="B9" s="7" t="n">
        <v>-9.300000000000001</v>
      </c>
      <c r="C9" s="7" t="n">
        <v>-43.1</v>
      </c>
    </row>
    <row r="10" spans="1:3">
      <c r="A10" s="4" t="s">
        <v>306</v>
      </c>
      <c r="B10" s="7" t="n">
        <v>2157.9</v>
      </c>
      <c r="C10" s="7" t="n">
        <v>2159.5</v>
      </c>
    </row>
    <row r="11" spans="1:3">
      <c r="A11" s="4" t="s">
        <v>307</v>
      </c>
    </row>
    <row r="12" spans="1:3">
      <c r="A12" s="3" t="s">
        <v>301</v>
      </c>
    </row>
    <row r="13" spans="1:3">
      <c r="A13" s="4" t="s">
        <v>303</v>
      </c>
      <c r="B13" s="7" t="n">
        <v>462.6</v>
      </c>
      <c r="C13" s="7" t="n">
        <v>438.4</v>
      </c>
    </row>
    <row r="14" spans="1:3">
      <c r="A14" s="4" t="s">
        <v>304</v>
      </c>
      <c r="B14" s="7" t="n">
        <v>8.9</v>
      </c>
      <c r="C14" s="7" t="n">
        <v>3.2</v>
      </c>
    </row>
    <row r="15" spans="1:3">
      <c r="A15" s="4" t="s">
        <v>305</v>
      </c>
      <c r="B15" s="5" t="n">
        <v>-2</v>
      </c>
      <c r="C15" s="7" t="n">
        <v>-9.199999999999999</v>
      </c>
    </row>
    <row r="16" spans="1:3">
      <c r="A16" s="4" t="s">
        <v>306</v>
      </c>
      <c r="B16" s="7" t="n">
        <v>469.5</v>
      </c>
      <c r="C16" s="7" t="n">
        <v>432.4</v>
      </c>
    </row>
    <row r="17" spans="1:3">
      <c r="A17" s="4" t="s">
        <v>308</v>
      </c>
    </row>
    <row r="18" spans="1:3">
      <c r="A18" s="3" t="s">
        <v>301</v>
      </c>
    </row>
    <row r="19" spans="1:3">
      <c r="A19" s="4" t="s">
        <v>303</v>
      </c>
      <c r="B19" s="7" t="n">
        <v>422.5</v>
      </c>
      <c r="C19" s="7" t="n">
        <v>408.2</v>
      </c>
    </row>
    <row r="20" spans="1:3">
      <c r="A20" s="4" t="s">
        <v>304</v>
      </c>
      <c r="B20" s="7" t="n">
        <v>18.7</v>
      </c>
      <c r="C20" s="7" t="n">
        <v>7.3</v>
      </c>
    </row>
    <row r="21" spans="1:3">
      <c r="A21" s="4" t="s">
        <v>305</v>
      </c>
      <c r="B21" s="5" t="n">
        <v>0</v>
      </c>
      <c r="C21" s="7" t="n">
        <v>-0.9</v>
      </c>
    </row>
    <row r="22" spans="1:3">
      <c r="A22" s="4" t="s">
        <v>306</v>
      </c>
      <c r="B22" s="7" t="n">
        <v>441.2</v>
      </c>
      <c r="C22" s="7" t="n">
        <v>414.6</v>
      </c>
    </row>
    <row r="23" spans="1:3">
      <c r="A23" s="4" t="s">
        <v>309</v>
      </c>
    </row>
    <row r="24" spans="1:3">
      <c r="A24" s="3" t="s">
        <v>301</v>
      </c>
    </row>
    <row r="25" spans="1:3">
      <c r="A25" s="4" t="s">
        <v>303</v>
      </c>
      <c r="B25" s="7" t="n">
        <v>511.2</v>
      </c>
      <c r="C25" s="7" t="n">
        <v>551.7</v>
      </c>
    </row>
    <row r="26" spans="1:3">
      <c r="A26" s="4" t="s">
        <v>304</v>
      </c>
      <c r="B26" s="7" t="n">
        <v>9.6</v>
      </c>
      <c r="C26" s="7" t="n">
        <v>0.6</v>
      </c>
    </row>
    <row r="27" spans="1:3">
      <c r="A27" s="4" t="s">
        <v>305</v>
      </c>
      <c r="B27" s="7" t="n">
        <v>-0.9</v>
      </c>
      <c r="C27" s="7" t="n">
        <v>-11.7</v>
      </c>
    </row>
    <row r="28" spans="1:3">
      <c r="A28" s="4" t="s">
        <v>306</v>
      </c>
      <c r="B28" s="7" t="n">
        <v>519.9</v>
      </c>
      <c r="C28" s="7" t="n">
        <v>540.6</v>
      </c>
    </row>
    <row r="29" spans="1:3">
      <c r="A29" s="4" t="s">
        <v>310</v>
      </c>
    </row>
    <row r="30" spans="1:3">
      <c r="A30" s="3" t="s">
        <v>301</v>
      </c>
    </row>
    <row r="31" spans="1:3">
      <c r="A31" s="4" t="s">
        <v>303</v>
      </c>
      <c r="B31" s="7" t="n">
        <v>722.7</v>
      </c>
      <c r="C31" s="7" t="n">
        <v>789.9</v>
      </c>
    </row>
    <row r="32" spans="1:3">
      <c r="A32" s="4" t="s">
        <v>304</v>
      </c>
      <c r="B32" s="5" t="n">
        <v>11</v>
      </c>
      <c r="C32" s="7" t="n">
        <v>3.3</v>
      </c>
    </row>
    <row r="33" spans="1:3">
      <c r="A33" s="4" t="s">
        <v>305</v>
      </c>
      <c r="B33" s="7" t="n">
        <v>-6.4</v>
      </c>
      <c r="C33" s="7" t="n">
        <v>-21.3</v>
      </c>
    </row>
    <row r="34" spans="1:3">
      <c r="A34" s="4" t="s">
        <v>306</v>
      </c>
      <c r="B34" s="6" t="n">
        <v>727.3</v>
      </c>
      <c r="C34" s="6" t="n">
        <v>77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11</v>
      </c>
      <c r="B1" s="2" t="s">
        <v>1</v>
      </c>
    </row>
    <row r="2" spans="1:3">
      <c r="B2" s="2" t="s">
        <v>312</v>
      </c>
      <c r="C2" s="2" t="s">
        <v>313</v>
      </c>
    </row>
    <row r="3" spans="1:3">
      <c r="A3" s="3" t="s">
        <v>301</v>
      </c>
    </row>
    <row r="4" spans="1:3">
      <c r="A4" s="4" t="s">
        <v>9</v>
      </c>
      <c r="B4" s="4" t="s">
        <v>10</v>
      </c>
    </row>
    <row r="5" spans="1:3">
      <c r="A5" s="4" t="s">
        <v>302</v>
      </c>
    </row>
    <row r="6" spans="1:3">
      <c r="A6" s="3" t="s">
        <v>301</v>
      </c>
    </row>
    <row r="7" spans="1:3">
      <c r="A7" s="4" t="s">
        <v>314</v>
      </c>
      <c r="B7" s="6" t="n">
        <v>78.2</v>
      </c>
      <c r="C7" s="6" t="n">
        <v>560.2</v>
      </c>
    </row>
    <row r="8" spans="1:3">
      <c r="A8" s="4" t="s">
        <v>315</v>
      </c>
      <c r="B8" s="6" t="n">
        <v>-0.3</v>
      </c>
      <c r="C8" s="6" t="n">
        <v>-8.1</v>
      </c>
    </row>
    <row r="9" spans="1:3">
      <c r="A9" s="4" t="s">
        <v>316</v>
      </c>
      <c r="B9" s="5" t="n">
        <v>9</v>
      </c>
      <c r="C9" s="5" t="n">
        <v>63</v>
      </c>
    </row>
    <row r="10" spans="1:3">
      <c r="A10" s="4" t="s">
        <v>317</v>
      </c>
      <c r="B10" s="6" t="n">
        <v>592.9</v>
      </c>
      <c r="C10" s="6" t="n">
        <v>874.2</v>
      </c>
    </row>
    <row r="11" spans="1:3">
      <c r="A11" s="4" t="s">
        <v>318</v>
      </c>
      <c r="B11" s="8" t="n">
        <v>-9</v>
      </c>
      <c r="C11" s="8" t="n">
        <v>-35</v>
      </c>
    </row>
    <row r="12" spans="1:3">
      <c r="A12" s="4" t="s">
        <v>319</v>
      </c>
      <c r="B12" s="5" t="n">
        <v>86</v>
      </c>
      <c r="C12" s="5" t="n">
        <v>143</v>
      </c>
    </row>
    <row r="13" spans="1:3">
      <c r="A13" s="4" t="s">
        <v>320</v>
      </c>
      <c r="B13" s="6" t="n">
        <v>671.1</v>
      </c>
      <c r="C13" s="6" t="n">
        <v>1434.4</v>
      </c>
    </row>
    <row r="14" spans="1:3">
      <c r="A14" s="4" t="s">
        <v>321</v>
      </c>
      <c r="B14" s="6" t="n">
        <v>-9.300000000000001</v>
      </c>
      <c r="C14" s="6" t="n">
        <v>-43.1</v>
      </c>
    </row>
    <row r="15" spans="1:3">
      <c r="A15" s="4" t="s">
        <v>322</v>
      </c>
      <c r="B15" s="5" t="n">
        <v>95</v>
      </c>
      <c r="C15" s="5" t="n">
        <v>206</v>
      </c>
    </row>
    <row r="16" spans="1:3">
      <c r="A16" s="4" t="s">
        <v>307</v>
      </c>
    </row>
    <row r="17" spans="1:3">
      <c r="A17" s="3" t="s">
        <v>301</v>
      </c>
    </row>
    <row r="18" spans="1:3">
      <c r="A18" s="4" t="s">
        <v>314</v>
      </c>
      <c r="B18" s="6" t="n">
        <v>9.6</v>
      </c>
      <c r="C18" s="6" t="n">
        <v>83.09999999999999</v>
      </c>
    </row>
    <row r="19" spans="1:3">
      <c r="A19" s="4" t="s">
        <v>315</v>
      </c>
      <c r="B19" s="8" t="n">
        <v>0</v>
      </c>
      <c r="C19" s="6" t="n">
        <v>-1.8</v>
      </c>
    </row>
    <row r="20" spans="1:3">
      <c r="A20" s="4" t="s">
        <v>316</v>
      </c>
      <c r="B20" s="5" t="n">
        <v>3</v>
      </c>
      <c r="C20" s="5" t="n">
        <v>7</v>
      </c>
    </row>
    <row r="21" spans="1:3">
      <c r="A21" s="4" t="s">
        <v>317</v>
      </c>
      <c r="B21" s="6" t="n">
        <v>208.2</v>
      </c>
      <c r="C21" s="6" t="n">
        <v>259.6</v>
      </c>
    </row>
    <row r="22" spans="1:3">
      <c r="A22" s="4" t="s">
        <v>318</v>
      </c>
      <c r="B22" s="8" t="n">
        <v>-2</v>
      </c>
      <c r="C22" s="6" t="n">
        <v>-7.4</v>
      </c>
    </row>
    <row r="23" spans="1:3">
      <c r="A23" s="4" t="s">
        <v>319</v>
      </c>
      <c r="B23" s="5" t="n">
        <v>24</v>
      </c>
      <c r="C23" s="5" t="n">
        <v>35</v>
      </c>
    </row>
    <row r="24" spans="1:3">
      <c r="A24" s="4" t="s">
        <v>320</v>
      </c>
      <c r="B24" s="6" t="n">
        <v>217.8</v>
      </c>
      <c r="C24" s="6" t="n">
        <v>342.7</v>
      </c>
    </row>
    <row r="25" spans="1:3">
      <c r="A25" s="4" t="s">
        <v>321</v>
      </c>
      <c r="B25" s="8" t="n">
        <v>-2</v>
      </c>
      <c r="C25" s="6" t="n">
        <v>-9.199999999999999</v>
      </c>
    </row>
    <row r="26" spans="1:3">
      <c r="A26" s="4" t="s">
        <v>322</v>
      </c>
      <c r="B26" s="5" t="n">
        <v>27</v>
      </c>
      <c r="C26" s="5" t="n">
        <v>42</v>
      </c>
    </row>
    <row r="27" spans="1:3">
      <c r="A27" s="4" t="s">
        <v>308</v>
      </c>
    </row>
    <row r="28" spans="1:3">
      <c r="A28" s="3" t="s">
        <v>301</v>
      </c>
    </row>
    <row r="29" spans="1:3">
      <c r="A29" s="4" t="s">
        <v>314</v>
      </c>
      <c r="B29" s="8" t="n">
        <v>0</v>
      </c>
      <c r="C29" s="6" t="n">
        <v>63.6</v>
      </c>
    </row>
    <row r="30" spans="1:3">
      <c r="A30" s="4" t="s">
        <v>315</v>
      </c>
      <c r="B30" s="8" t="n">
        <v>0</v>
      </c>
      <c r="C30" s="6" t="n">
        <v>-0.5</v>
      </c>
    </row>
    <row r="31" spans="1:3">
      <c r="A31" s="4" t="s">
        <v>316</v>
      </c>
      <c r="B31" s="5" t="n">
        <v>0</v>
      </c>
      <c r="C31" s="5" t="n">
        <v>7</v>
      </c>
    </row>
    <row r="32" spans="1:3">
      <c r="A32" s="4" t="s">
        <v>317</v>
      </c>
      <c r="B32" s="6" t="n">
        <v>19.5</v>
      </c>
      <c r="C32" s="6" t="n">
        <v>39.6</v>
      </c>
    </row>
    <row r="33" spans="1:3">
      <c r="A33" s="4" t="s">
        <v>318</v>
      </c>
      <c r="B33" s="8" t="n">
        <v>0</v>
      </c>
      <c r="C33" s="6" t="n">
        <v>-0.4</v>
      </c>
    </row>
    <row r="34" spans="1:3">
      <c r="A34" s="4" t="s">
        <v>319</v>
      </c>
      <c r="B34" s="5" t="n">
        <v>3</v>
      </c>
      <c r="C34" s="5" t="n">
        <v>8</v>
      </c>
    </row>
    <row r="35" spans="1:3">
      <c r="A35" s="4" t="s">
        <v>320</v>
      </c>
      <c r="B35" s="6" t="n">
        <v>19.5</v>
      </c>
      <c r="C35" s="6" t="n">
        <v>103.2</v>
      </c>
    </row>
    <row r="36" spans="1:3">
      <c r="A36" s="4" t="s">
        <v>321</v>
      </c>
      <c r="B36" s="8" t="n">
        <v>0</v>
      </c>
      <c r="C36" s="6" t="n">
        <v>-0.9</v>
      </c>
    </row>
    <row r="37" spans="1:3">
      <c r="A37" s="4" t="s">
        <v>322</v>
      </c>
      <c r="B37" s="5" t="n">
        <v>3</v>
      </c>
      <c r="C37" s="5" t="n">
        <v>15</v>
      </c>
    </row>
    <row r="38" spans="1:3">
      <c r="A38" s="4" t="s">
        <v>309</v>
      </c>
    </row>
    <row r="39" spans="1:3">
      <c r="A39" s="3" t="s">
        <v>301</v>
      </c>
    </row>
    <row r="40" spans="1:3">
      <c r="A40" s="4" t="s">
        <v>314</v>
      </c>
      <c r="B40" s="8" t="n">
        <v>0</v>
      </c>
      <c r="C40" s="8" t="n">
        <v>244</v>
      </c>
    </row>
    <row r="41" spans="1:3">
      <c r="A41" s="4" t="s">
        <v>315</v>
      </c>
      <c r="B41" s="8" t="n">
        <v>0</v>
      </c>
      <c r="C41" s="8" t="n">
        <v>-3</v>
      </c>
    </row>
    <row r="42" spans="1:3">
      <c r="A42" s="4" t="s">
        <v>316</v>
      </c>
      <c r="B42" s="5" t="n">
        <v>0</v>
      </c>
      <c r="C42" s="5" t="n">
        <v>31</v>
      </c>
    </row>
    <row r="43" spans="1:3">
      <c r="A43" s="4" t="s">
        <v>317</v>
      </c>
      <c r="B43" s="6" t="n">
        <v>73.3</v>
      </c>
      <c r="C43" s="6" t="n">
        <v>189.5</v>
      </c>
    </row>
    <row r="44" spans="1:3">
      <c r="A44" s="4" t="s">
        <v>318</v>
      </c>
      <c r="B44" s="6" t="n">
        <v>-0.9</v>
      </c>
      <c r="C44" s="6" t="n">
        <v>-8.699999999999999</v>
      </c>
    </row>
    <row r="45" spans="1:3">
      <c r="A45" s="4" t="s">
        <v>319</v>
      </c>
      <c r="B45" s="5" t="n">
        <v>11</v>
      </c>
      <c r="C45" s="5" t="n">
        <v>30</v>
      </c>
    </row>
    <row r="46" spans="1:3">
      <c r="A46" s="4" t="s">
        <v>320</v>
      </c>
      <c r="B46" s="6" t="n">
        <v>73.3</v>
      </c>
      <c r="C46" s="6" t="n">
        <v>433.5</v>
      </c>
    </row>
    <row r="47" spans="1:3">
      <c r="A47" s="4" t="s">
        <v>321</v>
      </c>
      <c r="B47" s="6" t="n">
        <v>-0.9</v>
      </c>
      <c r="C47" s="6" t="n">
        <v>-11.7</v>
      </c>
    </row>
    <row r="48" spans="1:3">
      <c r="A48" s="4" t="s">
        <v>322</v>
      </c>
      <c r="B48" s="5" t="n">
        <v>11</v>
      </c>
      <c r="C48" s="5" t="n">
        <v>61</v>
      </c>
    </row>
    <row r="49" spans="1:3">
      <c r="A49" s="4" t="s">
        <v>310</v>
      </c>
    </row>
    <row r="50" spans="1:3">
      <c r="A50" s="3" t="s">
        <v>301</v>
      </c>
    </row>
    <row r="51" spans="1:3">
      <c r="A51" s="4" t="s">
        <v>314</v>
      </c>
      <c r="B51" s="6" t="n">
        <v>68.59999999999999</v>
      </c>
      <c r="C51" s="6" t="n">
        <v>169.5</v>
      </c>
    </row>
    <row r="52" spans="1:3">
      <c r="A52" s="4" t="s">
        <v>315</v>
      </c>
      <c r="B52" s="6" t="n">
        <v>-0.3</v>
      </c>
      <c r="C52" s="6" t="n">
        <v>-2.8</v>
      </c>
    </row>
    <row r="53" spans="1:3">
      <c r="A53" s="4" t="s">
        <v>316</v>
      </c>
      <c r="B53" s="5" t="n">
        <v>6</v>
      </c>
      <c r="C53" s="5" t="n">
        <v>18</v>
      </c>
    </row>
    <row r="54" spans="1:3">
      <c r="A54" s="4" t="s">
        <v>317</v>
      </c>
      <c r="B54" s="6" t="n">
        <v>291.9</v>
      </c>
      <c r="C54" s="6" t="n">
        <v>385.5</v>
      </c>
    </row>
    <row r="55" spans="1:3">
      <c r="A55" s="4" t="s">
        <v>318</v>
      </c>
      <c r="B55" s="6" t="n">
        <v>-6.1</v>
      </c>
      <c r="C55" s="6" t="n">
        <v>-18.5</v>
      </c>
    </row>
    <row r="56" spans="1:3">
      <c r="A56" s="4" t="s">
        <v>319</v>
      </c>
      <c r="B56" s="5" t="n">
        <v>48</v>
      </c>
      <c r="C56" s="5" t="n">
        <v>70</v>
      </c>
    </row>
    <row r="57" spans="1:3">
      <c r="A57" s="4" t="s">
        <v>320</v>
      </c>
      <c r="B57" s="6" t="n">
        <v>360.5</v>
      </c>
      <c r="C57" s="8" t="n">
        <v>555</v>
      </c>
    </row>
    <row r="58" spans="1:3">
      <c r="A58" s="4" t="s">
        <v>321</v>
      </c>
      <c r="B58" s="6" t="n">
        <v>-6.4</v>
      </c>
      <c r="C58" s="6" t="n">
        <v>-21.3</v>
      </c>
    </row>
    <row r="59" spans="1:3">
      <c r="A59" s="4" t="s">
        <v>322</v>
      </c>
      <c r="B59" s="5" t="n">
        <v>54</v>
      </c>
      <c r="C59" s="5" t="n">
        <v>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58</v>
      </c>
    </row>
    <row r="2" spans="1:3">
      <c r="A2" s="3" t="s">
        <v>324</v>
      </c>
    </row>
    <row r="3" spans="1:3">
      <c r="A3" s="4" t="s">
        <v>325</v>
      </c>
      <c r="B3" s="8" t="n">
        <v>92</v>
      </c>
    </row>
    <row r="4" spans="1:3">
      <c r="A4" s="4" t="s">
        <v>326</v>
      </c>
      <c r="B4" s="7" t="n">
        <v>597.9</v>
      </c>
    </row>
    <row r="5" spans="1:3">
      <c r="A5" s="4" t="s">
        <v>327</v>
      </c>
      <c r="B5" s="7" t="n">
        <v>254.4</v>
      </c>
    </row>
    <row r="6" spans="1:3">
      <c r="A6" s="4" t="s">
        <v>328</v>
      </c>
      <c r="B6" s="5" t="n">
        <v>452</v>
      </c>
    </row>
    <row r="7" spans="1:3">
      <c r="A7" s="4" t="s">
        <v>329</v>
      </c>
      <c r="B7" s="7" t="n">
        <v>722.7</v>
      </c>
    </row>
    <row r="8" spans="1:3">
      <c r="A8" s="4" t="s">
        <v>330</v>
      </c>
      <c r="B8" s="5" t="n">
        <v>2119</v>
      </c>
      <c r="C8" s="6" t="n">
        <v>2188.2</v>
      </c>
    </row>
    <row r="9" spans="1:3">
      <c r="A9" s="3" t="s">
        <v>306</v>
      </c>
    </row>
    <row r="10" spans="1:3">
      <c r="A10" s="4" t="s">
        <v>331</v>
      </c>
      <c r="B10" s="7" t="n">
        <v>92.8</v>
      </c>
    </row>
    <row r="11" spans="1:3">
      <c r="A11" s="4" t="s">
        <v>332</v>
      </c>
      <c r="B11" s="7" t="n">
        <v>602.6</v>
      </c>
    </row>
    <row r="12" spans="1:3">
      <c r="A12" s="4" t="s">
        <v>333</v>
      </c>
      <c r="B12" s="7" t="n">
        <v>263.7</v>
      </c>
    </row>
    <row r="13" spans="1:3">
      <c r="A13" s="4" t="s">
        <v>334</v>
      </c>
      <c r="B13" s="7" t="n">
        <v>471.5</v>
      </c>
    </row>
    <row r="14" spans="1:3">
      <c r="A14" s="4" t="s">
        <v>335</v>
      </c>
      <c r="B14" s="7" t="n">
        <v>727.3</v>
      </c>
    </row>
    <row r="15" spans="1:3">
      <c r="A15" s="4" t="s">
        <v>320</v>
      </c>
      <c r="B15" s="6" t="n">
        <v>2157.9</v>
      </c>
      <c r="C15" s="6" t="n">
        <v>2159.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6</v>
      </c>
      <c r="B1" s="2" t="s">
        <v>111</v>
      </c>
      <c r="D1" s="2" t="s">
        <v>1</v>
      </c>
    </row>
    <row r="2" spans="1:5">
      <c r="B2" s="2" t="s">
        <v>2</v>
      </c>
      <c r="C2" s="2" t="s">
        <v>112</v>
      </c>
      <c r="D2" s="2" t="s">
        <v>2</v>
      </c>
      <c r="E2" s="2" t="s">
        <v>112</v>
      </c>
    </row>
    <row r="3" spans="1:5">
      <c r="A3" s="3" t="s">
        <v>337</v>
      </c>
    </row>
    <row r="4" spans="1:5">
      <c r="A4" s="4" t="s">
        <v>338</v>
      </c>
      <c r="B4" s="6" t="n">
        <v>21.8</v>
      </c>
      <c r="C4" s="6" t="n">
        <v>21.8</v>
      </c>
      <c r="D4" s="6" t="n">
        <v>41.4</v>
      </c>
      <c r="E4" s="6" t="n">
        <v>42.1</v>
      </c>
    </row>
    <row r="5" spans="1:5">
      <c r="A5" s="4" t="s">
        <v>339</v>
      </c>
      <c r="B5" s="7" t="n">
        <v>0.1</v>
      </c>
      <c r="C5" s="7" t="n">
        <v>0.3</v>
      </c>
      <c r="D5" s="7" t="n">
        <v>0.3</v>
      </c>
      <c r="E5" s="7" t="n">
        <v>0.7</v>
      </c>
    </row>
    <row r="6" spans="1:5">
      <c r="A6" s="4" t="s">
        <v>340</v>
      </c>
      <c r="B6" s="7" t="n">
        <v>21.7</v>
      </c>
      <c r="C6" s="7" t="n">
        <v>21.5</v>
      </c>
      <c r="D6" s="7" t="n">
        <v>41.1</v>
      </c>
      <c r="E6" s="7" t="n">
        <v>41.4</v>
      </c>
    </row>
    <row r="7" spans="1:5">
      <c r="A7" s="4" t="s">
        <v>302</v>
      </c>
    </row>
    <row r="8" spans="1:5">
      <c r="A8" s="3" t="s">
        <v>337</v>
      </c>
    </row>
    <row r="9" spans="1:5">
      <c r="A9" s="4" t="s">
        <v>338</v>
      </c>
      <c r="B9" s="7" t="n">
        <v>17.3</v>
      </c>
      <c r="C9" s="7" t="n">
        <v>16.9</v>
      </c>
      <c r="D9" s="7" t="n">
        <v>32.4</v>
      </c>
      <c r="E9" s="5" t="n">
        <v>33</v>
      </c>
    </row>
    <row r="10" spans="1:5">
      <c r="A10" s="4" t="s">
        <v>341</v>
      </c>
    </row>
    <row r="11" spans="1:5">
      <c r="A11" s="3" t="s">
        <v>337</v>
      </c>
    </row>
    <row r="12" spans="1:5">
      <c r="A12" s="4" t="s">
        <v>338</v>
      </c>
      <c r="B12" s="7" t="n">
        <v>3.1</v>
      </c>
      <c r="C12" s="7" t="n">
        <v>3.1</v>
      </c>
      <c r="D12" s="7" t="n">
        <v>5.9</v>
      </c>
      <c r="E12" s="7" t="n">
        <v>5.6</v>
      </c>
    </row>
    <row r="13" spans="1:5">
      <c r="A13" s="4" t="s">
        <v>342</v>
      </c>
    </row>
    <row r="14" spans="1:5">
      <c r="A14" s="3" t="s">
        <v>337</v>
      </c>
    </row>
    <row r="15" spans="1:5">
      <c r="A15" s="4" t="s">
        <v>338</v>
      </c>
      <c r="B15" s="6" t="n">
        <v>1.4</v>
      </c>
      <c r="C15" s="6" t="n">
        <v>1.8</v>
      </c>
      <c r="D15" s="6" t="n">
        <v>3.1</v>
      </c>
      <c r="E15" s="6" t="n">
        <v>3.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3</v>
      </c>
      <c r="B1" s="2" t="s">
        <v>111</v>
      </c>
      <c r="D1" s="2" t="s">
        <v>1</v>
      </c>
    </row>
    <row r="2" spans="1:5">
      <c r="B2" s="2" t="s">
        <v>2</v>
      </c>
      <c r="C2" s="2" t="s">
        <v>112</v>
      </c>
      <c r="D2" s="2" t="s">
        <v>2</v>
      </c>
      <c r="E2" s="2" t="s">
        <v>112</v>
      </c>
    </row>
    <row r="3" spans="1:5">
      <c r="A3" s="3" t="s">
        <v>344</v>
      </c>
    </row>
    <row r="4" spans="1:5">
      <c r="A4" s="4" t="s">
        <v>345</v>
      </c>
      <c r="B4" s="6" t="n">
        <v>2.7</v>
      </c>
      <c r="C4" s="8" t="n">
        <v>3</v>
      </c>
      <c r="D4" s="6" t="n">
        <v>3.1</v>
      </c>
      <c r="E4" s="6" t="n">
        <v>6.8</v>
      </c>
    </row>
    <row r="5" spans="1:5">
      <c r="A5" s="3" t="s">
        <v>346</v>
      </c>
    </row>
    <row r="6" spans="1:5">
      <c r="A6" s="4" t="s">
        <v>347</v>
      </c>
      <c r="B6" s="5" t="n">
        <v>0</v>
      </c>
      <c r="C6" s="7" t="n">
        <v>-0.4</v>
      </c>
      <c r="D6" s="7" t="n">
        <v>-2.2</v>
      </c>
      <c r="E6" s="7" t="n">
        <v>-0.6</v>
      </c>
    </row>
    <row r="7" spans="1:5">
      <c r="A7" s="4" t="s">
        <v>348</v>
      </c>
      <c r="B7" s="7" t="n">
        <v>2.7</v>
      </c>
      <c r="C7" s="7" t="n">
        <v>2.6</v>
      </c>
      <c r="D7" s="7" t="n">
        <v>0.9</v>
      </c>
      <c r="E7" s="7" t="n">
        <v>6.2</v>
      </c>
    </row>
    <row r="8" spans="1:5">
      <c r="A8" s="4" t="s">
        <v>349</v>
      </c>
      <c r="B8" s="7" t="n">
        <v>7.6</v>
      </c>
      <c r="C8" s="7" t="n">
        <v>9.5</v>
      </c>
      <c r="D8" s="7" t="n">
        <v>55.6</v>
      </c>
      <c r="E8" s="7" t="n">
        <v>-5.8</v>
      </c>
    </row>
    <row r="9" spans="1:5">
      <c r="A9" s="4" t="s">
        <v>350</v>
      </c>
      <c r="D9" s="7" t="n">
        <v>-1.3</v>
      </c>
      <c r="E9" s="5" t="n">
        <v>0</v>
      </c>
    </row>
    <row r="10" spans="1:5">
      <c r="A10" s="4" t="s">
        <v>351</v>
      </c>
      <c r="B10" s="7" t="n">
        <v>-10.3</v>
      </c>
      <c r="C10" s="7" t="n">
        <v>-12.1</v>
      </c>
      <c r="D10" s="7" t="n">
        <v>-55.2</v>
      </c>
      <c r="E10" s="7" t="n">
        <v>-0.4</v>
      </c>
    </row>
    <row r="11" spans="1:5">
      <c r="A11" s="3" t="s">
        <v>352</v>
      </c>
    </row>
    <row r="12" spans="1:5">
      <c r="A12" s="4" t="s">
        <v>353</v>
      </c>
      <c r="B12" s="5" t="n">
        <v>-7</v>
      </c>
      <c r="D12" s="7" t="n">
        <v>-14.2</v>
      </c>
      <c r="E12" s="7" t="n">
        <v>10.2</v>
      </c>
    </row>
    <row r="13" spans="1:5">
      <c r="A13" s="4" t="s">
        <v>171</v>
      </c>
      <c r="B13" s="7" t="n">
        <v>26.2</v>
      </c>
      <c r="C13" s="7" t="n">
        <v>-9.1</v>
      </c>
      <c r="D13" s="7" t="n">
        <v>53.4</v>
      </c>
      <c r="E13" s="7" t="n">
        <v>-38.4</v>
      </c>
    </row>
    <row r="14" spans="1:5">
      <c r="A14" s="4" t="s">
        <v>302</v>
      </c>
    </row>
    <row r="15" spans="1:5">
      <c r="A15" s="3" t="s">
        <v>344</v>
      </c>
    </row>
    <row r="16" spans="1:5">
      <c r="A16" s="4" t="s">
        <v>345</v>
      </c>
      <c r="B16" s="7" t="n">
        <v>1.5</v>
      </c>
      <c r="C16" s="7" t="n">
        <v>1.3</v>
      </c>
      <c r="D16" s="7" t="n">
        <v>1.6</v>
      </c>
      <c r="E16" s="7" t="n">
        <v>1.7</v>
      </c>
    </row>
    <row r="17" spans="1:5">
      <c r="A17" s="3" t="s">
        <v>352</v>
      </c>
    </row>
    <row r="18" spans="1:5">
      <c r="A18" s="4" t="s">
        <v>171</v>
      </c>
      <c r="B18" s="7" t="n">
        <v>33.2</v>
      </c>
      <c r="C18" s="7" t="n">
        <v>-11.5</v>
      </c>
      <c r="D18" s="7" t="n">
        <v>67.59999999999999</v>
      </c>
      <c r="E18" s="7" t="n">
        <v>-48.6</v>
      </c>
    </row>
    <row r="19" spans="1:5">
      <c r="A19" s="4" t="s">
        <v>341</v>
      </c>
    </row>
    <row r="20" spans="1:5">
      <c r="A20" s="3" t="s">
        <v>344</v>
      </c>
    </row>
    <row r="21" spans="1:5">
      <c r="A21" s="4" t="s">
        <v>345</v>
      </c>
      <c r="B21" s="7" t="n">
        <v>1.2</v>
      </c>
      <c r="C21" s="7" t="n">
        <v>1.7</v>
      </c>
      <c r="D21" s="7" t="n">
        <v>1.5</v>
      </c>
      <c r="E21" s="5" t="n">
        <v>5</v>
      </c>
    </row>
    <row r="22" spans="1:5">
      <c r="A22" s="3" t="s">
        <v>346</v>
      </c>
    </row>
    <row r="23" spans="1:5">
      <c r="A23" s="4" t="s">
        <v>349</v>
      </c>
      <c r="B23" s="7" t="n">
        <v>6.4</v>
      </c>
      <c r="C23" s="7" t="n">
        <v>10.9</v>
      </c>
      <c r="D23" s="7" t="n">
        <v>50.5</v>
      </c>
      <c r="E23" s="7" t="n">
        <v>-3.7</v>
      </c>
    </row>
    <row r="24" spans="1:5">
      <c r="A24" s="4" t="s">
        <v>354</v>
      </c>
    </row>
    <row r="25" spans="1:5">
      <c r="A25" s="3" t="s">
        <v>346</v>
      </c>
    </row>
    <row r="26" spans="1:5">
      <c r="A26" s="4" t="s">
        <v>347</v>
      </c>
      <c r="B26" s="5" t="n">
        <v>0</v>
      </c>
      <c r="C26" s="7" t="n">
        <v>-0.4</v>
      </c>
      <c r="D26" s="7" t="n">
        <v>-2.2</v>
      </c>
      <c r="E26" s="7" t="n">
        <v>-0.6</v>
      </c>
    </row>
    <row r="27" spans="1:5">
      <c r="A27" s="4" t="s">
        <v>355</v>
      </c>
    </row>
    <row r="28" spans="1:5">
      <c r="A28" s="3" t="s">
        <v>344</v>
      </c>
    </row>
    <row r="29" spans="1:5">
      <c r="A29" s="4" t="s">
        <v>345</v>
      </c>
      <c r="B29" s="5" t="n">
        <v>0</v>
      </c>
      <c r="C29" s="5" t="n">
        <v>0</v>
      </c>
      <c r="D29" s="5" t="n">
        <v>0</v>
      </c>
      <c r="E29" s="7" t="n">
        <v>0.1</v>
      </c>
    </row>
    <row r="30" spans="1:5">
      <c r="A30" s="3" t="s">
        <v>346</v>
      </c>
    </row>
    <row r="31" spans="1:5">
      <c r="A31" s="4" t="s">
        <v>349</v>
      </c>
      <c r="B31" s="6" t="n">
        <v>1.2</v>
      </c>
      <c r="C31" s="7" t="n">
        <v>-1.4</v>
      </c>
      <c r="D31" s="6" t="n">
        <v>5.1</v>
      </c>
      <c r="E31" s="6" t="n">
        <v>-2.1</v>
      </c>
    </row>
    <row r="32" spans="1:5">
      <c r="A32" s="3" t="s">
        <v>352</v>
      </c>
    </row>
    <row r="33" spans="1:5">
      <c r="A33" s="4" t="s">
        <v>171</v>
      </c>
      <c r="C33" s="6" t="n">
        <v>2.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6</v>
      </c>
      <c r="B1" s="2" t="s">
        <v>1</v>
      </c>
    </row>
    <row r="2" spans="1:4">
      <c r="B2" s="2" t="s">
        <v>2</v>
      </c>
      <c r="C2" s="2" t="s">
        <v>112</v>
      </c>
      <c r="D2" s="2" t="s">
        <v>58</v>
      </c>
    </row>
    <row r="3" spans="1:4">
      <c r="A3" s="3" t="s">
        <v>301</v>
      </c>
    </row>
    <row r="4" spans="1:4">
      <c r="A4" s="4" t="s">
        <v>9</v>
      </c>
      <c r="B4" s="4" t="s">
        <v>10</v>
      </c>
    </row>
    <row r="5" spans="1:4">
      <c r="A5" s="4" t="s">
        <v>357</v>
      </c>
      <c r="B5" s="6" t="n">
        <v>22.5</v>
      </c>
    </row>
    <row r="6" spans="1:4">
      <c r="A6" s="4" t="s">
        <v>358</v>
      </c>
      <c r="B6" s="7" t="n">
        <v>9.199999999999999</v>
      </c>
      <c r="D6" s="6" t="n">
        <v>8.9</v>
      </c>
    </row>
    <row r="7" spans="1:4">
      <c r="A7" s="4" t="s">
        <v>359</v>
      </c>
      <c r="B7" s="7" t="n">
        <v>219.6</v>
      </c>
      <c r="C7" s="6" t="n">
        <v>143.4</v>
      </c>
    </row>
    <row r="8" spans="1:4">
      <c r="A8" s="4" t="s">
        <v>360</v>
      </c>
    </row>
    <row r="9" spans="1:4">
      <c r="A9" s="3" t="s">
        <v>301</v>
      </c>
    </row>
    <row r="10" spans="1:4">
      <c r="A10" s="4" t="s">
        <v>361</v>
      </c>
      <c r="B10" s="6" t="n">
        <v>106.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2</v>
      </c>
      <c r="B1" s="2" t="s">
        <v>1</v>
      </c>
    </row>
    <row r="2" spans="1:4">
      <c r="B2" s="2" t="s">
        <v>2</v>
      </c>
      <c r="C2" s="2" t="s">
        <v>112</v>
      </c>
      <c r="D2" s="2" t="s">
        <v>58</v>
      </c>
    </row>
    <row r="3" spans="1:4">
      <c r="A3" s="3" t="s">
        <v>301</v>
      </c>
    </row>
    <row r="4" spans="1:4">
      <c r="A4" s="4" t="s">
        <v>9</v>
      </c>
      <c r="B4" s="4" t="s">
        <v>10</v>
      </c>
    </row>
    <row r="5" spans="1:4">
      <c r="A5" s="4" t="s">
        <v>363</v>
      </c>
      <c r="B5" s="6" t="n">
        <v>2545.9</v>
      </c>
      <c r="D5" s="6" t="n">
        <v>2484.8</v>
      </c>
    </row>
    <row r="6" spans="1:4">
      <c r="A6" s="4" t="s">
        <v>206</v>
      </c>
      <c r="B6" s="7" t="n">
        <v>0.6</v>
      </c>
      <c r="C6" s="6" t="n">
        <v>0.7</v>
      </c>
    </row>
    <row r="7" spans="1:4">
      <c r="A7" s="4" t="s">
        <v>364</v>
      </c>
    </row>
    <row r="8" spans="1:4">
      <c r="A8" s="3" t="s">
        <v>301</v>
      </c>
    </row>
    <row r="9" spans="1:4">
      <c r="A9" s="4" t="s">
        <v>363</v>
      </c>
      <c r="B9" s="7" t="n">
        <v>469.5</v>
      </c>
      <c r="D9" s="7" t="n">
        <v>432.4</v>
      </c>
    </row>
    <row r="10" spans="1:4">
      <c r="A10" s="4" t="s">
        <v>365</v>
      </c>
    </row>
    <row r="11" spans="1:4">
      <c r="A11" s="3" t="s">
        <v>301</v>
      </c>
    </row>
    <row r="12" spans="1:4">
      <c r="A12" s="4" t="s">
        <v>363</v>
      </c>
      <c r="B12" s="7" t="n">
        <v>441.2</v>
      </c>
      <c r="D12" s="7" t="n">
        <v>414.6</v>
      </c>
    </row>
    <row r="13" spans="1:4">
      <c r="A13" s="4" t="s">
        <v>366</v>
      </c>
    </row>
    <row r="14" spans="1:4">
      <c r="A14" s="3" t="s">
        <v>301</v>
      </c>
    </row>
    <row r="15" spans="1:4">
      <c r="A15" s="4" t="s">
        <v>363</v>
      </c>
      <c r="B15" s="7" t="n">
        <v>519.9</v>
      </c>
      <c r="D15" s="7" t="n">
        <v>540.6</v>
      </c>
    </row>
    <row r="16" spans="1:4">
      <c r="A16" s="4" t="s">
        <v>367</v>
      </c>
    </row>
    <row r="17" spans="1:4">
      <c r="A17" s="3" t="s">
        <v>301</v>
      </c>
    </row>
    <row r="18" spans="1:4">
      <c r="A18" s="4" t="s">
        <v>363</v>
      </c>
      <c r="B18" s="7" t="n">
        <v>727.3</v>
      </c>
      <c r="D18" s="7" t="n">
        <v>771.9</v>
      </c>
    </row>
    <row r="19" spans="1:4">
      <c r="A19" s="4" t="s">
        <v>302</v>
      </c>
    </row>
    <row r="20" spans="1:4">
      <c r="A20" s="3" t="s">
        <v>301</v>
      </c>
    </row>
    <row r="21" spans="1:4">
      <c r="A21" s="4" t="s">
        <v>363</v>
      </c>
      <c r="B21" s="7" t="n">
        <v>2157.9</v>
      </c>
      <c r="D21" s="7" t="n">
        <v>2159.5</v>
      </c>
    </row>
    <row r="22" spans="1:4">
      <c r="A22" s="4" t="s">
        <v>368</v>
      </c>
    </row>
    <row r="23" spans="1:4">
      <c r="A23" s="3" t="s">
        <v>301</v>
      </c>
    </row>
    <row r="24" spans="1:4">
      <c r="A24" s="4" t="s">
        <v>363</v>
      </c>
      <c r="B24" s="7" t="n">
        <v>88.3</v>
      </c>
      <c r="D24" s="7" t="n">
        <v>77.2</v>
      </c>
    </row>
    <row r="25" spans="1:4">
      <c r="A25" s="4" t="s">
        <v>369</v>
      </c>
    </row>
    <row r="26" spans="1:4">
      <c r="A26" s="3" t="s">
        <v>301</v>
      </c>
    </row>
    <row r="27" spans="1:4">
      <c r="A27" s="4" t="s">
        <v>363</v>
      </c>
      <c r="B27" s="7" t="n">
        <v>286.6</v>
      </c>
      <c r="D27" s="7" t="n">
        <v>237.8</v>
      </c>
    </row>
    <row r="28" spans="1:4">
      <c r="A28" s="4" t="s">
        <v>341</v>
      </c>
    </row>
    <row r="29" spans="1:4">
      <c r="A29" s="3" t="s">
        <v>301</v>
      </c>
    </row>
    <row r="30" spans="1:4">
      <c r="A30" s="4" t="s">
        <v>363</v>
      </c>
      <c r="B30" s="7" t="n">
        <v>374.9</v>
      </c>
      <c r="D30" s="5" t="n">
        <v>315</v>
      </c>
    </row>
    <row r="31" spans="1:4">
      <c r="A31" s="4" t="s">
        <v>355</v>
      </c>
    </row>
    <row r="32" spans="1:4">
      <c r="A32" s="3" t="s">
        <v>301</v>
      </c>
    </row>
    <row r="33" spans="1:4">
      <c r="A33" s="4" t="s">
        <v>363</v>
      </c>
      <c r="B33" s="7" t="n">
        <v>13.1</v>
      </c>
      <c r="D33" s="7" t="n">
        <v>10.3</v>
      </c>
    </row>
    <row r="34" spans="1:4">
      <c r="A34" s="4" t="s">
        <v>370</v>
      </c>
    </row>
    <row r="35" spans="1:4">
      <c r="A35" s="3" t="s">
        <v>301</v>
      </c>
    </row>
    <row r="36" spans="1:4">
      <c r="A36" s="4" t="s">
        <v>306</v>
      </c>
      <c r="B36" s="5" t="n">
        <v>388</v>
      </c>
      <c r="D36" s="7" t="n">
        <v>325.3</v>
      </c>
    </row>
    <row r="37" spans="1:4">
      <c r="A37" s="4" t="s">
        <v>371</v>
      </c>
    </row>
    <row r="38" spans="1:4">
      <c r="A38" s="3" t="s">
        <v>301</v>
      </c>
    </row>
    <row r="39" spans="1:4">
      <c r="A39" s="4" t="s">
        <v>306</v>
      </c>
      <c r="B39" s="5" t="n">
        <v>0</v>
      </c>
      <c r="D39" s="5" t="n">
        <v>0</v>
      </c>
    </row>
    <row r="40" spans="1:4">
      <c r="A40" s="4" t="s">
        <v>372</v>
      </c>
    </row>
    <row r="41" spans="1:4">
      <c r="A41" s="3" t="s">
        <v>301</v>
      </c>
    </row>
    <row r="42" spans="1:4">
      <c r="A42" s="4" t="s">
        <v>306</v>
      </c>
      <c r="B42" s="5" t="n">
        <v>0</v>
      </c>
      <c r="D42" s="5" t="n">
        <v>0</v>
      </c>
    </row>
    <row r="43" spans="1:4">
      <c r="A43" s="4" t="s">
        <v>373</v>
      </c>
    </row>
    <row r="44" spans="1:4">
      <c r="A44" s="3" t="s">
        <v>301</v>
      </c>
    </row>
    <row r="45" spans="1:4">
      <c r="A45" s="4" t="s">
        <v>306</v>
      </c>
      <c r="B45" s="5" t="n">
        <v>0</v>
      </c>
      <c r="D45" s="5" t="n">
        <v>0</v>
      </c>
    </row>
    <row r="46" spans="1:4">
      <c r="A46" s="4" t="s">
        <v>374</v>
      </c>
    </row>
    <row r="47" spans="1:4">
      <c r="A47" s="3" t="s">
        <v>301</v>
      </c>
    </row>
    <row r="48" spans="1:4">
      <c r="A48" s="4" t="s">
        <v>306</v>
      </c>
      <c r="B48" s="5" t="n">
        <v>0</v>
      </c>
      <c r="D48" s="5" t="n">
        <v>0</v>
      </c>
    </row>
    <row r="49" spans="1:4">
      <c r="A49" s="4" t="s">
        <v>375</v>
      </c>
    </row>
    <row r="50" spans="1:4">
      <c r="A50" s="3" t="s">
        <v>301</v>
      </c>
    </row>
    <row r="51" spans="1:4">
      <c r="A51" s="4" t="s">
        <v>306</v>
      </c>
      <c r="B51" s="5" t="n">
        <v>0</v>
      </c>
      <c r="D51" s="5" t="n">
        <v>0</v>
      </c>
    </row>
    <row r="52" spans="1:4">
      <c r="A52" s="4" t="s">
        <v>376</v>
      </c>
    </row>
    <row r="53" spans="1:4">
      <c r="A53" s="3" t="s">
        <v>301</v>
      </c>
    </row>
    <row r="54" spans="1:4">
      <c r="A54" s="4" t="s">
        <v>306</v>
      </c>
      <c r="B54" s="7" t="n">
        <v>88.3</v>
      </c>
      <c r="D54" s="7" t="n">
        <v>77.2</v>
      </c>
    </row>
    <row r="55" spans="1:4">
      <c r="A55" s="4" t="s">
        <v>377</v>
      </c>
    </row>
    <row r="56" spans="1:4">
      <c r="A56" s="3" t="s">
        <v>301</v>
      </c>
    </row>
    <row r="57" spans="1:4">
      <c r="A57" s="4" t="s">
        <v>306</v>
      </c>
      <c r="B57" s="7" t="n">
        <v>286.6</v>
      </c>
      <c r="D57" s="7" t="n">
        <v>237.8</v>
      </c>
    </row>
    <row r="58" spans="1:4">
      <c r="A58" s="4" t="s">
        <v>378</v>
      </c>
    </row>
    <row r="59" spans="1:4">
      <c r="A59" s="3" t="s">
        <v>301</v>
      </c>
    </row>
    <row r="60" spans="1:4">
      <c r="A60" s="4" t="s">
        <v>306</v>
      </c>
      <c r="B60" s="7" t="n">
        <v>374.9</v>
      </c>
      <c r="D60" s="5" t="n">
        <v>315</v>
      </c>
    </row>
    <row r="61" spans="1:4">
      <c r="A61" s="4" t="s">
        <v>379</v>
      </c>
    </row>
    <row r="62" spans="1:4">
      <c r="A62" s="3" t="s">
        <v>301</v>
      </c>
    </row>
    <row r="63" spans="1:4">
      <c r="A63" s="4" t="s">
        <v>306</v>
      </c>
      <c r="B63" s="7" t="n">
        <v>13.1</v>
      </c>
      <c r="D63" s="7" t="n">
        <v>10.3</v>
      </c>
    </row>
    <row r="64" spans="1:4">
      <c r="A64" s="4" t="s">
        <v>380</v>
      </c>
    </row>
    <row r="65" spans="1:4">
      <c r="A65" s="3" t="s">
        <v>301</v>
      </c>
    </row>
    <row r="66" spans="1:4">
      <c r="A66" s="4" t="s">
        <v>306</v>
      </c>
      <c r="B66" s="7" t="n">
        <v>2157.9</v>
      </c>
      <c r="D66" s="7" t="n">
        <v>2159.5</v>
      </c>
    </row>
    <row r="67" spans="1:4">
      <c r="A67" s="4" t="s">
        <v>381</v>
      </c>
    </row>
    <row r="68" spans="1:4">
      <c r="A68" s="3" t="s">
        <v>301</v>
      </c>
    </row>
    <row r="69" spans="1:4">
      <c r="A69" s="4" t="s">
        <v>306</v>
      </c>
      <c r="B69" s="7" t="n">
        <v>469.5</v>
      </c>
      <c r="D69" s="7" t="n">
        <v>432.4</v>
      </c>
    </row>
    <row r="70" spans="1:4">
      <c r="A70" s="4" t="s">
        <v>382</v>
      </c>
    </row>
    <row r="71" spans="1:4">
      <c r="A71" s="3" t="s">
        <v>301</v>
      </c>
    </row>
    <row r="72" spans="1:4">
      <c r="A72" s="4" t="s">
        <v>306</v>
      </c>
      <c r="B72" s="7" t="n">
        <v>441.2</v>
      </c>
      <c r="D72" s="7" t="n">
        <v>414.6</v>
      </c>
    </row>
    <row r="73" spans="1:4">
      <c r="A73" s="4" t="s">
        <v>383</v>
      </c>
    </row>
    <row r="74" spans="1:4">
      <c r="A74" s="3" t="s">
        <v>301</v>
      </c>
    </row>
    <row r="75" spans="1:4">
      <c r="A75" s="4" t="s">
        <v>306</v>
      </c>
      <c r="B75" s="7" t="n">
        <v>519.9</v>
      </c>
      <c r="D75" s="7" t="n">
        <v>540.6</v>
      </c>
    </row>
    <row r="76" spans="1:4">
      <c r="A76" s="4" t="s">
        <v>384</v>
      </c>
    </row>
    <row r="77" spans="1:4">
      <c r="A77" s="3" t="s">
        <v>301</v>
      </c>
    </row>
    <row r="78" spans="1:4">
      <c r="A78" s="4" t="s">
        <v>306</v>
      </c>
      <c r="B78" s="7" t="n">
        <v>727.3</v>
      </c>
      <c r="D78" s="7" t="n">
        <v>771.9</v>
      </c>
    </row>
    <row r="79" spans="1:4">
      <c r="A79" s="4" t="s">
        <v>385</v>
      </c>
    </row>
    <row r="80" spans="1:4">
      <c r="A80" s="3" t="s">
        <v>301</v>
      </c>
    </row>
    <row r="81" spans="1:4">
      <c r="A81" s="4" t="s">
        <v>306</v>
      </c>
      <c r="B81" s="7" t="n">
        <v>2157.9</v>
      </c>
      <c r="D81" s="7" t="n">
        <v>2159.5</v>
      </c>
    </row>
    <row r="82" spans="1:4">
      <c r="A82" s="4" t="s">
        <v>386</v>
      </c>
    </row>
    <row r="83" spans="1:4">
      <c r="A83" s="3" t="s">
        <v>301</v>
      </c>
    </row>
    <row r="84" spans="1:4">
      <c r="A84" s="4" t="s">
        <v>306</v>
      </c>
      <c r="B84" s="5" t="n">
        <v>0</v>
      </c>
      <c r="D84" s="5" t="n">
        <v>0</v>
      </c>
    </row>
    <row r="85" spans="1:4">
      <c r="A85" s="4" t="s">
        <v>387</v>
      </c>
    </row>
    <row r="86" spans="1:4">
      <c r="A86" s="3" t="s">
        <v>301</v>
      </c>
    </row>
    <row r="87" spans="1:4">
      <c r="A87" s="4" t="s">
        <v>306</v>
      </c>
      <c r="B87" s="5" t="n">
        <v>0</v>
      </c>
      <c r="D87" s="5" t="n">
        <v>0</v>
      </c>
    </row>
    <row r="88" spans="1:4">
      <c r="A88" s="4" t="s">
        <v>388</v>
      </c>
    </row>
    <row r="89" spans="1:4">
      <c r="A89" s="3" t="s">
        <v>301</v>
      </c>
    </row>
    <row r="90" spans="1:4">
      <c r="A90" s="4" t="s">
        <v>306</v>
      </c>
      <c r="B90" s="5" t="n">
        <v>0</v>
      </c>
      <c r="D90" s="5" t="n">
        <v>0</v>
      </c>
    </row>
    <row r="91" spans="1:4">
      <c r="A91" s="4" t="s">
        <v>389</v>
      </c>
    </row>
    <row r="92" spans="1:4">
      <c r="A92" s="3" t="s">
        <v>301</v>
      </c>
    </row>
    <row r="93" spans="1:4">
      <c r="A93" s="4" t="s">
        <v>306</v>
      </c>
      <c r="B93" s="8" t="n">
        <v>0</v>
      </c>
      <c r="D93" s="8"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90</v>
      </c>
      <c r="B1" s="2" t="s">
        <v>1</v>
      </c>
      <c r="C1" s="2" t="s">
        <v>391</v>
      </c>
    </row>
    <row r="2" spans="1:3">
      <c r="B2" s="2" t="s">
        <v>2</v>
      </c>
      <c r="C2" s="2" t="s">
        <v>58</v>
      </c>
    </row>
    <row r="3" spans="1:3">
      <c r="A3" s="3" t="s">
        <v>392</v>
      </c>
    </row>
    <row r="4" spans="1:3">
      <c r="A4" s="4" t="s">
        <v>9</v>
      </c>
      <c r="B4" s="4" t="s">
        <v>10</v>
      </c>
    </row>
    <row r="5" spans="1:3">
      <c r="A5" s="4" t="s">
        <v>393</v>
      </c>
    </row>
    <row r="6" spans="1:3">
      <c r="A6" s="3" t="s">
        <v>392</v>
      </c>
    </row>
    <row r="7" spans="1:3">
      <c r="A7" s="4" t="s">
        <v>394</v>
      </c>
      <c r="C7" s="4" t="s">
        <v>395</v>
      </c>
    </row>
    <row r="8" spans="1:3">
      <c r="A8" s="4" t="s">
        <v>396</v>
      </c>
    </row>
    <row r="9" spans="1:3">
      <c r="A9" s="3" t="s">
        <v>392</v>
      </c>
    </row>
    <row r="10" spans="1:3">
      <c r="A10" s="4" t="s">
        <v>394</v>
      </c>
      <c r="B10" s="4" t="s">
        <v>397</v>
      </c>
      <c r="C10" s="4" t="s">
        <v>395</v>
      </c>
    </row>
    <row r="11" spans="1:3">
      <c r="A11" s="4" t="s">
        <v>398</v>
      </c>
    </row>
    <row r="12" spans="1:3">
      <c r="A12" s="3" t="s">
        <v>392</v>
      </c>
    </row>
    <row r="13" spans="1:3">
      <c r="A13" s="4" t="s">
        <v>394</v>
      </c>
      <c r="B13" s="4" t="s">
        <v>399</v>
      </c>
      <c r="C13" s="4" t="s">
        <v>397</v>
      </c>
    </row>
    <row r="14" spans="1:3">
      <c r="A14" s="4" t="s">
        <v>400</v>
      </c>
    </row>
    <row r="15" spans="1:3">
      <c r="A15" s="3" t="s">
        <v>392</v>
      </c>
    </row>
    <row r="16" spans="1:3">
      <c r="A16" s="4" t="s">
        <v>64</v>
      </c>
      <c r="B16" s="8" t="n">
        <v>0</v>
      </c>
      <c r="C16" s="8" t="n">
        <v>70</v>
      </c>
    </row>
    <row r="17" spans="1:3">
      <c r="A17" s="4" t="s">
        <v>401</v>
      </c>
    </row>
    <row r="18" spans="1:3">
      <c r="A18" s="3" t="s">
        <v>392</v>
      </c>
    </row>
    <row r="19" spans="1:3">
      <c r="A19" s="4" t="s">
        <v>64</v>
      </c>
      <c r="B19" s="5" t="n">
        <v>70</v>
      </c>
      <c r="C19" s="5" t="n">
        <v>0</v>
      </c>
    </row>
    <row r="20" spans="1:3">
      <c r="A20" s="4" t="s">
        <v>402</v>
      </c>
    </row>
    <row r="21" spans="1:3">
      <c r="A21" s="3" t="s">
        <v>392</v>
      </c>
    </row>
    <row r="22" spans="1:3">
      <c r="A22" s="4" t="s">
        <v>64</v>
      </c>
      <c r="B22" s="5" t="n">
        <v>0</v>
      </c>
      <c r="C22" s="7" t="n">
        <v>71.09999999999999</v>
      </c>
    </row>
    <row r="23" spans="1:3">
      <c r="A23" s="4" t="s">
        <v>403</v>
      </c>
    </row>
    <row r="24" spans="1:3">
      <c r="A24" s="3" t="s">
        <v>392</v>
      </c>
    </row>
    <row r="25" spans="1:3">
      <c r="A25" s="4" t="s">
        <v>64</v>
      </c>
      <c r="B25" s="6" t="n">
        <v>74.2</v>
      </c>
      <c r="C25" s="8"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04</v>
      </c>
      <c r="B1" s="2" t="s">
        <v>1</v>
      </c>
    </row>
    <row r="2" spans="1:3">
      <c r="B2" s="2" t="s">
        <v>2</v>
      </c>
      <c r="C2" s="2" t="s">
        <v>58</v>
      </c>
    </row>
    <row r="3" spans="1:3">
      <c r="A3" s="3" t="s">
        <v>405</v>
      </c>
    </row>
    <row r="4" spans="1:3">
      <c r="A4" s="4" t="s">
        <v>9</v>
      </c>
      <c r="B4" s="4" t="s">
        <v>10</v>
      </c>
    </row>
    <row r="5" spans="1:3">
      <c r="A5" s="4" t="s">
        <v>406</v>
      </c>
    </row>
    <row r="6" spans="1:3">
      <c r="A6" s="3" t="s">
        <v>405</v>
      </c>
    </row>
    <row r="7" spans="1:3">
      <c r="A7" s="4" t="s">
        <v>407</v>
      </c>
      <c r="B7" s="4" t="s">
        <v>408</v>
      </c>
      <c r="C7" s="4" t="s">
        <v>408</v>
      </c>
    </row>
    <row r="8" spans="1:3">
      <c r="A8" s="4" t="s">
        <v>409</v>
      </c>
      <c r="B8" s="8" t="n">
        <v>21500000</v>
      </c>
    </row>
    <row r="9" spans="1:3">
      <c r="A9" s="4" t="s">
        <v>360</v>
      </c>
    </row>
    <row r="10" spans="1:3">
      <c r="A10" s="3" t="s">
        <v>405</v>
      </c>
    </row>
    <row r="11" spans="1:3">
      <c r="A11" s="4" t="s">
        <v>409</v>
      </c>
      <c r="B11" s="8" t="n">
        <v>85000000</v>
      </c>
    </row>
    <row r="12" spans="1:3">
      <c r="A12" s="4" t="s">
        <v>410</v>
      </c>
    </row>
    <row r="13" spans="1:3">
      <c r="A13" s="3" t="s">
        <v>405</v>
      </c>
    </row>
    <row r="14" spans="1:3">
      <c r="A14" s="4" t="s">
        <v>407</v>
      </c>
      <c r="B14" s="4" t="s">
        <v>411</v>
      </c>
      <c r="C14" s="4" t="s">
        <v>411</v>
      </c>
    </row>
    <row r="15" spans="1:3">
      <c r="A15" s="4" t="s">
        <v>412</v>
      </c>
    </row>
    <row r="16" spans="1:3">
      <c r="A16" s="3" t="s">
        <v>405</v>
      </c>
    </row>
    <row r="17" spans="1:3">
      <c r="A17" s="4" t="s">
        <v>407</v>
      </c>
      <c r="B17" s="4" t="s">
        <v>413</v>
      </c>
      <c r="C17" s="4" t="s">
        <v>414</v>
      </c>
    </row>
    <row r="18" spans="1:3">
      <c r="A18" s="4" t="s">
        <v>409</v>
      </c>
      <c r="B18" s="8" t="n">
        <v>15500000</v>
      </c>
    </row>
    <row r="19" spans="1:3">
      <c r="A19" s="4" t="s">
        <v>415</v>
      </c>
    </row>
    <row r="20" spans="1:3">
      <c r="A20" s="3" t="s">
        <v>405</v>
      </c>
    </row>
    <row r="21" spans="1:3">
      <c r="A21" s="4" t="s">
        <v>416</v>
      </c>
      <c r="B21" s="5" t="n">
        <v>122000000</v>
      </c>
      <c r="C21" s="8" t="n">
        <v>122000000</v>
      </c>
    </row>
    <row r="22" spans="1:3">
      <c r="A22" s="4" t="s">
        <v>417</v>
      </c>
    </row>
    <row r="23" spans="1:3">
      <c r="A23" s="3" t="s">
        <v>405</v>
      </c>
    </row>
    <row r="24" spans="1:3">
      <c r="A24" s="4" t="s">
        <v>416</v>
      </c>
      <c r="B24" s="5" t="n">
        <v>21500000</v>
      </c>
      <c r="C24" s="5" t="n">
        <v>21500000</v>
      </c>
    </row>
    <row r="25" spans="1:3">
      <c r="A25" s="4" t="s">
        <v>418</v>
      </c>
    </row>
    <row r="26" spans="1:3">
      <c r="A26" s="3" t="s">
        <v>405</v>
      </c>
    </row>
    <row r="27" spans="1:3">
      <c r="A27" s="4" t="s">
        <v>416</v>
      </c>
      <c r="B27" s="5" t="n">
        <v>85300000</v>
      </c>
      <c r="C27" s="5" t="n">
        <v>85300000</v>
      </c>
    </row>
    <row r="28" spans="1:3">
      <c r="A28" s="4" t="s">
        <v>419</v>
      </c>
    </row>
    <row r="29" spans="1:3">
      <c r="A29" s="3" t="s">
        <v>405</v>
      </c>
    </row>
    <row r="30" spans="1:3">
      <c r="A30" s="4" t="s">
        <v>416</v>
      </c>
      <c r="B30" s="5" t="n">
        <v>15200000</v>
      </c>
      <c r="C30" s="5" t="n">
        <v>15200000</v>
      </c>
    </row>
    <row r="31" spans="1:3">
      <c r="A31" s="4" t="s">
        <v>420</v>
      </c>
    </row>
    <row r="32" spans="1:3">
      <c r="A32" s="3" t="s">
        <v>405</v>
      </c>
    </row>
    <row r="33" spans="1:3">
      <c r="A33" s="4" t="s">
        <v>416</v>
      </c>
      <c r="B33" s="5" t="n">
        <v>133000000</v>
      </c>
      <c r="C33" s="5" t="n">
        <v>125100000</v>
      </c>
    </row>
    <row r="34" spans="1:3">
      <c r="A34" s="4" t="s">
        <v>421</v>
      </c>
    </row>
    <row r="35" spans="1:3">
      <c r="A35" s="3" t="s">
        <v>405</v>
      </c>
    </row>
    <row r="36" spans="1:3">
      <c r="A36" s="4" t="s">
        <v>416</v>
      </c>
      <c r="B36" s="5" t="n">
        <v>21300000</v>
      </c>
      <c r="C36" s="5" t="n">
        <v>20900000</v>
      </c>
    </row>
    <row r="37" spans="1:3">
      <c r="A37" s="4" t="s">
        <v>422</v>
      </c>
    </row>
    <row r="38" spans="1:3">
      <c r="A38" s="3" t="s">
        <v>405</v>
      </c>
    </row>
    <row r="39" spans="1:3">
      <c r="A39" s="4" t="s">
        <v>416</v>
      </c>
      <c r="B39" s="5" t="n">
        <v>96500000</v>
      </c>
      <c r="C39" s="5" t="n">
        <v>89000000</v>
      </c>
    </row>
    <row r="40" spans="1:3">
      <c r="A40" s="4" t="s">
        <v>423</v>
      </c>
    </row>
    <row r="41" spans="1:3">
      <c r="A41" s="3" t="s">
        <v>405</v>
      </c>
    </row>
    <row r="42" spans="1:3">
      <c r="A42" s="4" t="s">
        <v>416</v>
      </c>
      <c r="B42" s="8" t="n">
        <v>15200000</v>
      </c>
      <c r="C42" s="8" t="n">
        <v>152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1"/>
    <col customWidth="1" max="5" min="5" width="21"/>
  </cols>
  <sheetData>
    <row r="1" spans="1:5">
      <c r="A1" s="1" t="s">
        <v>424</v>
      </c>
      <c r="B1" s="2" t="s">
        <v>425</v>
      </c>
      <c r="D1" s="2" t="s">
        <v>1</v>
      </c>
      <c r="E1" s="2" t="s">
        <v>391</v>
      </c>
    </row>
    <row r="2" spans="1:5">
      <c r="B2" s="2" t="s">
        <v>426</v>
      </c>
      <c r="C2" s="2" t="s">
        <v>427</v>
      </c>
      <c r="D2" s="2" t="s">
        <v>428</v>
      </c>
      <c r="E2" s="2" t="s">
        <v>429</v>
      </c>
    </row>
    <row r="3" spans="1:5">
      <c r="A3" s="3" t="s">
        <v>430</v>
      </c>
    </row>
    <row r="4" spans="1:5">
      <c r="A4" s="4" t="s">
        <v>9</v>
      </c>
      <c r="D4" s="4" t="s">
        <v>10</v>
      </c>
    </row>
    <row r="5" spans="1:5">
      <c r="A5" s="4" t="s">
        <v>63</v>
      </c>
      <c r="D5" s="6" t="n">
        <v>6.5</v>
      </c>
      <c r="E5" s="6" t="n">
        <v>5.6</v>
      </c>
    </row>
    <row r="6" spans="1:5">
      <c r="A6" s="4" t="s">
        <v>431</v>
      </c>
      <c r="B6" s="5" t="n">
        <v>2</v>
      </c>
      <c r="C6" s="5" t="n">
        <v>2</v>
      </c>
    </row>
    <row r="7" spans="1:5">
      <c r="A7" s="4" t="s">
        <v>64</v>
      </c>
      <c r="D7" s="5" t="n">
        <v>70</v>
      </c>
      <c r="E7" s="5" t="n">
        <v>70</v>
      </c>
    </row>
    <row r="8" spans="1:5">
      <c r="A8" s="4" t="s">
        <v>432</v>
      </c>
    </row>
    <row r="9" spans="1:5">
      <c r="A9" s="3" t="s">
        <v>430</v>
      </c>
    </row>
    <row r="10" spans="1:5">
      <c r="A10" s="4" t="s">
        <v>433</v>
      </c>
      <c r="D10" s="5" t="n">
        <v>6</v>
      </c>
    </row>
    <row r="11" spans="1:5">
      <c r="A11" s="4" t="s">
        <v>63</v>
      </c>
      <c r="D11" s="7" t="n">
        <v>0.5</v>
      </c>
    </row>
    <row r="12" spans="1:5">
      <c r="A12" s="4" t="s">
        <v>434</v>
      </c>
    </row>
    <row r="13" spans="1:5">
      <c r="A13" s="3" t="s">
        <v>430</v>
      </c>
    </row>
    <row r="14" spans="1:5">
      <c r="A14" s="4" t="s">
        <v>306</v>
      </c>
      <c r="D14" s="7" t="n">
        <v>2157.9</v>
      </c>
      <c r="E14" s="7" t="n">
        <v>2159.5</v>
      </c>
    </row>
    <row r="15" spans="1:5">
      <c r="A15" s="4" t="s">
        <v>435</v>
      </c>
    </row>
    <row r="16" spans="1:5">
      <c r="A16" s="3" t="s">
        <v>430</v>
      </c>
    </row>
    <row r="17" spans="1:5">
      <c r="A17" s="4" t="s">
        <v>306</v>
      </c>
      <c r="D17" s="6" t="n">
        <v>519.9</v>
      </c>
      <c r="E17" s="7" t="n">
        <v>540.6</v>
      </c>
    </row>
    <row r="18" spans="1:5">
      <c r="A18" s="4" t="s">
        <v>436</v>
      </c>
    </row>
    <row r="19" spans="1:5">
      <c r="A19" s="3" t="s">
        <v>430</v>
      </c>
    </row>
    <row r="20" spans="1:5">
      <c r="A20" s="4" t="s">
        <v>437</v>
      </c>
      <c r="D20" s="5" t="n">
        <v>1</v>
      </c>
    </row>
    <row r="21" spans="1:5">
      <c r="A21" s="4" t="s">
        <v>306</v>
      </c>
      <c r="D21" s="6" t="n">
        <v>41.9</v>
      </c>
      <c r="E21" s="6" t="n">
        <v>38.5</v>
      </c>
    </row>
    <row r="22" spans="1:5">
      <c r="A22" s="4" t="s">
        <v>438</v>
      </c>
    </row>
    <row r="23" spans="1:5">
      <c r="A23" s="3" t="s">
        <v>430</v>
      </c>
    </row>
    <row r="24" spans="1:5">
      <c r="A24" s="4" t="s">
        <v>64</v>
      </c>
      <c r="D24" s="8" t="n">
        <v>70</v>
      </c>
    </row>
    <row r="25" spans="1:5">
      <c r="A25" s="4" t="s">
        <v>439</v>
      </c>
    </row>
    <row r="26" spans="1:5">
      <c r="A26" s="3" t="s">
        <v>430</v>
      </c>
    </row>
    <row r="27" spans="1:5">
      <c r="A27" s="4" t="s">
        <v>394</v>
      </c>
      <c r="E27" s="4" t="s">
        <v>39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111</v>
      </c>
      <c r="D1" s="2" t="s">
        <v>1</v>
      </c>
    </row>
    <row r="2" spans="1:5">
      <c r="B2" s="2" t="s">
        <v>2</v>
      </c>
      <c r="C2" s="2" t="s">
        <v>112</v>
      </c>
      <c r="D2" s="2" t="s">
        <v>2</v>
      </c>
      <c r="E2" s="2" t="s">
        <v>112</v>
      </c>
    </row>
    <row r="3" spans="1:5">
      <c r="A3" s="3" t="s">
        <v>113</v>
      </c>
    </row>
    <row r="4" spans="1:5">
      <c r="A4" s="4" t="s">
        <v>114</v>
      </c>
      <c r="B4" s="6" t="n">
        <v>307.7</v>
      </c>
      <c r="C4" s="6" t="n">
        <v>307.5</v>
      </c>
      <c r="D4" s="6" t="n">
        <v>610.4</v>
      </c>
      <c r="E4" s="6" t="n">
        <v>622.4</v>
      </c>
    </row>
    <row r="5" spans="1:5">
      <c r="A5" s="4" t="s">
        <v>115</v>
      </c>
      <c r="B5" s="7" t="n">
        <v>21.7</v>
      </c>
      <c r="C5" s="7" t="n">
        <v>21.5</v>
      </c>
      <c r="D5" s="7" t="n">
        <v>41.1</v>
      </c>
      <c r="E5" s="7" t="n">
        <v>41.4</v>
      </c>
    </row>
    <row r="6" spans="1:5">
      <c r="A6" s="3" t="s">
        <v>116</v>
      </c>
    </row>
    <row r="7" spans="1:5">
      <c r="A7" s="4" t="s">
        <v>117</v>
      </c>
      <c r="B7" s="7" t="n">
        <v>10.3</v>
      </c>
      <c r="C7" s="7" t="n">
        <v>12.1</v>
      </c>
      <c r="D7" s="7" t="n">
        <v>55.2</v>
      </c>
      <c r="E7" s="7" t="n">
        <v>0.4</v>
      </c>
    </row>
    <row r="8" spans="1:5">
      <c r="A8" s="4" t="s">
        <v>118</v>
      </c>
      <c r="B8" s="7" t="n">
        <v>0.4</v>
      </c>
      <c r="C8" s="7" t="n">
        <v>0.6</v>
      </c>
      <c r="D8" s="5" t="n">
        <v>1</v>
      </c>
      <c r="E8" s="7" t="n">
        <v>1.2</v>
      </c>
    </row>
    <row r="9" spans="1:5">
      <c r="A9" s="4" t="s">
        <v>119</v>
      </c>
      <c r="B9" s="7" t="n">
        <v>340.1</v>
      </c>
      <c r="C9" s="7" t="n">
        <v>341.7</v>
      </c>
      <c r="D9" s="7" t="n">
        <v>707.7</v>
      </c>
      <c r="E9" s="7" t="n">
        <v>665.4</v>
      </c>
    </row>
    <row r="10" spans="1:5">
      <c r="A10" s="4" t="s">
        <v>120</v>
      </c>
      <c r="B10" s="7" t="n">
        <v>234.9</v>
      </c>
      <c r="C10" s="7" t="n">
        <v>217.8</v>
      </c>
      <c r="D10" s="7" t="n">
        <v>429.2</v>
      </c>
      <c r="E10" s="7" t="n">
        <v>430.1</v>
      </c>
    </row>
    <row r="11" spans="1:5">
      <c r="A11" s="4" t="s">
        <v>121</v>
      </c>
      <c r="B11" s="7" t="n">
        <v>107.9</v>
      </c>
      <c r="C11" s="7" t="n">
        <v>111.3</v>
      </c>
      <c r="D11" s="7" t="n">
        <v>215.5</v>
      </c>
      <c r="E11" s="7" t="n">
        <v>222.1</v>
      </c>
    </row>
    <row r="12" spans="1:5">
      <c r="A12" s="4" t="s">
        <v>122</v>
      </c>
      <c r="B12" s="7" t="n">
        <v>1.3</v>
      </c>
      <c r="C12" s="7" t="n">
        <v>1.7</v>
      </c>
      <c r="D12" s="7" t="n">
        <v>2.5</v>
      </c>
      <c r="E12" s="7" t="n">
        <v>3.3</v>
      </c>
    </row>
    <row r="13" spans="1:5">
      <c r="A13" s="4" t="s">
        <v>123</v>
      </c>
      <c r="B13" s="7" t="n">
        <v>3.6</v>
      </c>
      <c r="C13" s="7" t="n">
        <v>3.2</v>
      </c>
      <c r="D13" s="7" t="n">
        <v>6.5</v>
      </c>
      <c r="E13" s="7" t="n">
        <v>5.5</v>
      </c>
    </row>
    <row r="14" spans="1:5">
      <c r="A14" s="4" t="s">
        <v>124</v>
      </c>
      <c r="B14" s="7" t="n">
        <v>347.7</v>
      </c>
      <c r="C14" s="5" t="n">
        <v>334</v>
      </c>
      <c r="D14" s="7" t="n">
        <v>653.7</v>
      </c>
      <c r="E14" s="5" t="n">
        <v>661</v>
      </c>
    </row>
    <row r="15" spans="1:5">
      <c r="A15" s="4" t="s">
        <v>125</v>
      </c>
      <c r="B15" s="7" t="n">
        <v>-7.6</v>
      </c>
      <c r="C15" s="7" t="n">
        <v>7.7</v>
      </c>
      <c r="D15" s="5" t="n">
        <v>54</v>
      </c>
      <c r="E15" s="7" t="n">
        <v>4.4</v>
      </c>
    </row>
    <row r="16" spans="1:5">
      <c r="A16" s="4" t="s">
        <v>126</v>
      </c>
      <c r="B16" s="5" t="n">
        <v>0</v>
      </c>
      <c r="C16" s="5" t="n">
        <v>0</v>
      </c>
      <c r="D16" s="7" t="n">
        <v>-0.4</v>
      </c>
      <c r="E16" s="5" t="n">
        <v>-1</v>
      </c>
    </row>
    <row r="17" spans="1:5">
      <c r="A17" s="4" t="s">
        <v>127</v>
      </c>
      <c r="B17" s="7" t="n">
        <v>-1.4</v>
      </c>
      <c r="C17" s="7" t="n">
        <v>1.7</v>
      </c>
      <c r="D17" s="7" t="n">
        <v>11.2</v>
      </c>
      <c r="E17" s="7" t="n">
        <v>1.5</v>
      </c>
    </row>
    <row r="18" spans="1:5">
      <c r="A18" s="4" t="s">
        <v>128</v>
      </c>
      <c r="B18" s="7" t="n">
        <v>-1.4</v>
      </c>
      <c r="C18" s="7" t="n">
        <v>1.7</v>
      </c>
      <c r="D18" s="7" t="n">
        <v>10.8</v>
      </c>
      <c r="E18" s="7" t="n">
        <v>0.5</v>
      </c>
    </row>
    <row r="19" spans="1:5">
      <c r="A19" s="4" t="s">
        <v>129</v>
      </c>
      <c r="B19" s="6" t="n">
        <v>-6.2</v>
      </c>
      <c r="C19" s="8" t="n">
        <v>6</v>
      </c>
      <c r="D19" s="6" t="n">
        <v>43.2</v>
      </c>
      <c r="E19" s="6" t="n">
        <v>3.9</v>
      </c>
    </row>
    <row r="20" spans="1:5">
      <c r="A20" s="3" t="s">
        <v>130</v>
      </c>
    </row>
    <row r="21" spans="1:5">
      <c r="A21" s="4" t="s">
        <v>131</v>
      </c>
      <c r="B21" s="9" t="n">
        <v>-0.14</v>
      </c>
      <c r="C21" s="9" t="n">
        <v>0.14</v>
      </c>
      <c r="D21" s="8" t="n">
        <v>1</v>
      </c>
      <c r="E21" s="9" t="n">
        <v>0.09</v>
      </c>
    </row>
    <row r="22" spans="1:5">
      <c r="A22" s="4" t="s">
        <v>132</v>
      </c>
      <c r="B22" s="10" t="n">
        <v>-0.14</v>
      </c>
      <c r="C22" s="10" t="n">
        <v>0.14</v>
      </c>
      <c r="D22" s="5" t="n">
        <v>1</v>
      </c>
      <c r="E22" s="10" t="n">
        <v>0.09</v>
      </c>
    </row>
    <row r="23" spans="1:5">
      <c r="A23" s="4" t="s">
        <v>133</v>
      </c>
      <c r="B23" s="9" t="n">
        <v>0.1</v>
      </c>
      <c r="C23" s="9" t="n">
        <v>0.1</v>
      </c>
      <c r="D23" s="9" t="n">
        <v>0.2</v>
      </c>
      <c r="E23" s="9" t="n">
        <v>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40</v>
      </c>
      <c r="B1" s="2" t="s">
        <v>111</v>
      </c>
      <c r="D1" s="2" t="s">
        <v>1</v>
      </c>
    </row>
    <row r="2" spans="1:7">
      <c r="B2" s="2" t="s">
        <v>2</v>
      </c>
      <c r="C2" s="2" t="s">
        <v>112</v>
      </c>
      <c r="D2" s="2" t="s">
        <v>2</v>
      </c>
      <c r="E2" s="2" t="s">
        <v>112</v>
      </c>
      <c r="F2" s="2" t="s">
        <v>58</v>
      </c>
      <c r="G2" s="2" t="s">
        <v>441</v>
      </c>
    </row>
    <row r="3" spans="1:7">
      <c r="A3" s="3" t="s">
        <v>232</v>
      </c>
    </row>
    <row r="4" spans="1:7">
      <c r="A4" s="4" t="s">
        <v>442</v>
      </c>
      <c r="B4" s="6" t="n">
        <v>1135.2</v>
      </c>
      <c r="C4" s="6" t="n">
        <v>1234.5</v>
      </c>
      <c r="D4" s="6" t="n">
        <v>1135.2</v>
      </c>
      <c r="E4" s="6" t="n">
        <v>1234.5</v>
      </c>
      <c r="F4" s="6" t="n">
        <v>1146.8</v>
      </c>
      <c r="G4" s="6" t="n">
        <v>1255.6</v>
      </c>
    </row>
    <row r="5" spans="1:7">
      <c r="A5" s="4" t="s">
        <v>443</v>
      </c>
      <c r="B5" s="7" t="n">
        <v>8.4</v>
      </c>
      <c r="C5" s="7" t="n">
        <v>5.1</v>
      </c>
      <c r="D5" s="7" t="n">
        <v>8.4</v>
      </c>
      <c r="E5" s="7" t="n">
        <v>5.1</v>
      </c>
      <c r="F5" s="7" t="n">
        <v>5.5</v>
      </c>
      <c r="G5" s="7" t="n">
        <v>3.1</v>
      </c>
    </row>
    <row r="6" spans="1:7">
      <c r="A6" s="4" t="s">
        <v>444</v>
      </c>
      <c r="B6" s="7" t="n">
        <v>1126.8</v>
      </c>
      <c r="C6" s="7" t="n">
        <v>1229.4</v>
      </c>
      <c r="D6" s="7" t="n">
        <v>1126.8</v>
      </c>
      <c r="E6" s="7" t="n">
        <v>1229.4</v>
      </c>
      <c r="F6" s="6" t="n">
        <v>1141.3</v>
      </c>
      <c r="G6" s="6" t="n">
        <v>1252.5</v>
      </c>
    </row>
    <row r="7" spans="1:7">
      <c r="A7" s="4" t="s">
        <v>445</v>
      </c>
      <c r="D7" s="7" t="n">
        <v>466.8</v>
      </c>
      <c r="E7" s="7" t="n">
        <v>468.4</v>
      </c>
    </row>
    <row r="8" spans="1:7">
      <c r="A8" s="4" t="s">
        <v>446</v>
      </c>
      <c r="D8" s="7" t="n">
        <v>-37.6</v>
      </c>
      <c r="E8" s="7" t="n">
        <v>-38.3</v>
      </c>
    </row>
    <row r="9" spans="1:7">
      <c r="A9" s="4" t="s">
        <v>447</v>
      </c>
      <c r="B9" s="6" t="n">
        <v>234.9</v>
      </c>
      <c r="C9" s="6" t="n">
        <v>217.8</v>
      </c>
      <c r="D9" s="7" t="n">
        <v>429.2</v>
      </c>
      <c r="E9" s="7" t="n">
        <v>430.1</v>
      </c>
    </row>
    <row r="10" spans="1:7">
      <c r="A10" s="4" t="s">
        <v>448</v>
      </c>
      <c r="D10" s="7" t="n">
        <v>198.6</v>
      </c>
      <c r="E10" s="7" t="n">
        <v>176.4</v>
      </c>
    </row>
    <row r="11" spans="1:7">
      <c r="A11" s="4" t="s">
        <v>449</v>
      </c>
      <c r="D11" s="7" t="n">
        <v>245.1</v>
      </c>
      <c r="E11" s="7" t="n">
        <v>276.8</v>
      </c>
    </row>
    <row r="12" spans="1:7">
      <c r="A12" s="4" t="s">
        <v>450</v>
      </c>
      <c r="D12" s="6" t="n">
        <v>443.7</v>
      </c>
      <c r="E12" s="6" t="n">
        <v>453.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1</v>
      </c>
      <c r="B1" s="2" t="s">
        <v>1</v>
      </c>
    </row>
    <row r="2" spans="1:3">
      <c r="B2" s="2" t="s">
        <v>2</v>
      </c>
      <c r="C2" s="2" t="s">
        <v>112</v>
      </c>
    </row>
    <row r="3" spans="1:3">
      <c r="A3" s="3" t="s">
        <v>452</v>
      </c>
    </row>
    <row r="4" spans="1:3">
      <c r="A4" s="4" t="s">
        <v>9</v>
      </c>
      <c r="B4" s="4" t="s">
        <v>10</v>
      </c>
    </row>
    <row r="5" spans="1:3">
      <c r="A5" s="4" t="s">
        <v>446</v>
      </c>
      <c r="B5" s="6" t="n">
        <v>-37.6</v>
      </c>
      <c r="C5" s="6" t="n">
        <v>-38.3</v>
      </c>
    </row>
    <row r="6" spans="1:3">
      <c r="A6" s="4" t="s">
        <v>453</v>
      </c>
    </row>
    <row r="7" spans="1:3">
      <c r="A7" s="3" t="s">
        <v>452</v>
      </c>
    </row>
    <row r="8" spans="1:3">
      <c r="A8" s="4" t="s">
        <v>446</v>
      </c>
      <c r="C8" s="7" t="n">
        <v>-4.7</v>
      </c>
    </row>
    <row r="9" spans="1:3">
      <c r="A9" s="4" t="s">
        <v>454</v>
      </c>
    </row>
    <row r="10" spans="1:3">
      <c r="A10" s="3" t="s">
        <v>452</v>
      </c>
    </row>
    <row r="11" spans="1:3">
      <c r="A11" s="4" t="s">
        <v>446</v>
      </c>
      <c r="C11" s="7" t="n">
        <v>-36.5</v>
      </c>
    </row>
    <row r="12" spans="1:3">
      <c r="A12" s="4" t="s">
        <v>455</v>
      </c>
    </row>
    <row r="13" spans="1:3">
      <c r="A13" s="3" t="s">
        <v>452</v>
      </c>
    </row>
    <row r="14" spans="1:3">
      <c r="A14" s="4" t="s">
        <v>446</v>
      </c>
      <c r="C14" s="7" t="n">
        <v>-2.4</v>
      </c>
    </row>
    <row r="15" spans="1:3">
      <c r="A15" s="4" t="s">
        <v>456</v>
      </c>
    </row>
    <row r="16" spans="1:3">
      <c r="A16" s="3" t="s">
        <v>452</v>
      </c>
    </row>
    <row r="17" spans="1:3">
      <c r="A17" s="4" t="s">
        <v>446</v>
      </c>
      <c r="C17" s="7" t="n">
        <v>-5.7</v>
      </c>
    </row>
    <row r="18" spans="1:3">
      <c r="A18" s="4" t="s">
        <v>457</v>
      </c>
    </row>
    <row r="19" spans="1:3">
      <c r="A19" s="3" t="s">
        <v>452</v>
      </c>
    </row>
    <row r="20" spans="1:3">
      <c r="A20" s="4" t="s">
        <v>446</v>
      </c>
      <c r="B20" s="5" t="n">
        <v>-6</v>
      </c>
    </row>
    <row r="21" spans="1:3">
      <c r="A21" s="4" t="s">
        <v>458</v>
      </c>
    </row>
    <row r="22" spans="1:3">
      <c r="A22" s="3" t="s">
        <v>452</v>
      </c>
    </row>
    <row r="23" spans="1:3">
      <c r="A23" s="4" t="s">
        <v>446</v>
      </c>
      <c r="B23" s="7" t="n">
        <v>-9.800000000000001</v>
      </c>
      <c r="C23" s="7" t="n">
        <v>-11.2</v>
      </c>
    </row>
    <row r="24" spans="1:3">
      <c r="A24" s="4" t="s">
        <v>459</v>
      </c>
    </row>
    <row r="25" spans="1:3">
      <c r="A25" s="3" t="s">
        <v>452</v>
      </c>
    </row>
    <row r="26" spans="1:3">
      <c r="A26" s="4" t="s">
        <v>446</v>
      </c>
      <c r="C26" s="7" t="n">
        <v>-4.6</v>
      </c>
    </row>
    <row r="27" spans="1:3">
      <c r="A27" s="4" t="s">
        <v>460</v>
      </c>
    </row>
    <row r="28" spans="1:3">
      <c r="A28" s="3" t="s">
        <v>452</v>
      </c>
    </row>
    <row r="29" spans="1:3">
      <c r="A29" s="4" t="s">
        <v>446</v>
      </c>
      <c r="B29" s="5" t="n">
        <v>-9</v>
      </c>
      <c r="C29" s="7" t="n">
        <v>-5.9</v>
      </c>
    </row>
    <row r="30" spans="1:3">
      <c r="A30" s="4" t="s">
        <v>461</v>
      </c>
    </row>
    <row r="31" spans="1:3">
      <c r="A31" s="3" t="s">
        <v>452</v>
      </c>
    </row>
    <row r="32" spans="1:3">
      <c r="A32" s="4" t="s">
        <v>446</v>
      </c>
      <c r="C32" s="7" t="n">
        <v>-2.8</v>
      </c>
    </row>
    <row r="33" spans="1:3">
      <c r="A33" s="4" t="s">
        <v>462</v>
      </c>
    </row>
    <row r="34" spans="1:3">
      <c r="A34" s="3" t="s">
        <v>452</v>
      </c>
    </row>
    <row r="35" spans="1:3">
      <c r="A35" s="4" t="s">
        <v>446</v>
      </c>
      <c r="B35" s="7" t="n">
        <v>-7.7</v>
      </c>
      <c r="C35" s="6" t="n">
        <v>-4.7</v>
      </c>
    </row>
    <row r="36" spans="1:3">
      <c r="A36" s="4" t="s">
        <v>463</v>
      </c>
    </row>
    <row r="37" spans="1:3">
      <c r="A37" s="3" t="s">
        <v>452</v>
      </c>
    </row>
    <row r="38" spans="1:3">
      <c r="A38" s="4" t="s">
        <v>446</v>
      </c>
      <c r="B38" s="8" t="n">
        <v>-3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4</v>
      </c>
      <c r="B1" s="2" t="s">
        <v>111</v>
      </c>
      <c r="D1" s="2" t="s">
        <v>1</v>
      </c>
    </row>
    <row r="2" spans="1:5">
      <c r="B2" s="2" t="s">
        <v>2</v>
      </c>
      <c r="C2" s="2" t="s">
        <v>112</v>
      </c>
      <c r="D2" s="2" t="s">
        <v>2</v>
      </c>
      <c r="E2" s="2" t="s">
        <v>112</v>
      </c>
    </row>
    <row r="3" spans="1:5">
      <c r="A3" s="3" t="s">
        <v>465</v>
      </c>
    </row>
    <row r="4" spans="1:5">
      <c r="A4" s="4" t="s">
        <v>466</v>
      </c>
      <c r="B4" s="6" t="n">
        <v>20.1</v>
      </c>
      <c r="C4" s="6" t="n">
        <v>14.2</v>
      </c>
      <c r="D4" s="6" t="n">
        <v>38.3</v>
      </c>
      <c r="E4" s="6" t="n">
        <v>24.6</v>
      </c>
    </row>
    <row r="5" spans="1:5">
      <c r="A5" s="4" t="s">
        <v>467</v>
      </c>
      <c r="B5" s="7" t="n">
        <v>307.7</v>
      </c>
      <c r="C5" s="7" t="n">
        <v>307.5</v>
      </c>
      <c r="D5" s="7" t="n">
        <v>610.4</v>
      </c>
      <c r="E5" s="7" t="n">
        <v>622.4</v>
      </c>
    </row>
    <row r="6" spans="1:5">
      <c r="A6" s="4" t="s">
        <v>468</v>
      </c>
      <c r="B6" s="7" t="n">
        <v>-6.3</v>
      </c>
      <c r="C6" s="7" t="n">
        <v>-5.4</v>
      </c>
      <c r="D6" s="7" t="n">
        <v>-12.2</v>
      </c>
      <c r="E6" s="7" t="n">
        <v>-10.8</v>
      </c>
    </row>
    <row r="7" spans="1:5">
      <c r="A7" s="4" t="s">
        <v>469</v>
      </c>
      <c r="B7" s="7" t="n">
        <v>-254.6</v>
      </c>
      <c r="C7" s="7" t="n">
        <v>-226.3</v>
      </c>
      <c r="D7" s="7" t="n">
        <v>-497.6</v>
      </c>
      <c r="E7" s="7" t="n">
        <v>-443.2</v>
      </c>
    </row>
    <row r="8" spans="1:5">
      <c r="A8" s="4" t="s">
        <v>470</v>
      </c>
      <c r="B8" s="7" t="n">
        <v>66.90000000000001</v>
      </c>
      <c r="C8" s="5" t="n">
        <v>90</v>
      </c>
      <c r="D8" s="7" t="n">
        <v>138.9</v>
      </c>
      <c r="E8" s="5" t="n">
        <v>193</v>
      </c>
    </row>
    <row r="9" spans="1:5">
      <c r="A9" s="3" t="s">
        <v>471</v>
      </c>
    </row>
    <row r="10" spans="1:5">
      <c r="A10" s="4" t="s">
        <v>466</v>
      </c>
      <c r="B10" s="7" t="n">
        <v>16.8</v>
      </c>
      <c r="C10" s="7" t="n">
        <v>12.4</v>
      </c>
      <c r="D10" s="5" t="n">
        <v>31</v>
      </c>
      <c r="E10" s="7" t="n">
        <v>23.3</v>
      </c>
    </row>
    <row r="11" spans="1:5">
      <c r="A11" s="4" t="s">
        <v>467</v>
      </c>
      <c r="B11" s="7" t="n">
        <v>235.4</v>
      </c>
      <c r="C11" s="7" t="n">
        <v>218.1</v>
      </c>
      <c r="D11" s="7" t="n">
        <v>430.1</v>
      </c>
      <c r="E11" s="7" t="n">
        <v>430.8</v>
      </c>
    </row>
    <row r="12" spans="1:5">
      <c r="A12" s="4" t="s">
        <v>468</v>
      </c>
      <c r="B12" s="5" t="n">
        <v>-5</v>
      </c>
      <c r="C12" s="7" t="n">
        <v>-0.2</v>
      </c>
      <c r="D12" s="7" t="n">
        <v>-5.6</v>
      </c>
      <c r="E12" s="7" t="n">
        <v>-1.5</v>
      </c>
    </row>
    <row r="13" spans="1:5">
      <c r="A13" s="4" t="s">
        <v>469</v>
      </c>
      <c r="B13" s="7" t="n">
        <v>-185.4</v>
      </c>
      <c r="C13" s="7" t="n">
        <v>-181.1</v>
      </c>
      <c r="D13" s="7" t="n">
        <v>-329.2</v>
      </c>
      <c r="E13" s="7" t="n">
        <v>-337.6</v>
      </c>
    </row>
    <row r="14" spans="1:5">
      <c r="A14" s="4" t="s">
        <v>472</v>
      </c>
      <c r="B14" s="6" t="n">
        <v>61.8</v>
      </c>
      <c r="C14" s="6" t="n">
        <v>49.2</v>
      </c>
      <c r="D14" s="6" t="n">
        <v>126.3</v>
      </c>
      <c r="E14" s="8" t="n">
        <v>11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3</v>
      </c>
      <c r="B1" s="2" t="s">
        <v>1</v>
      </c>
    </row>
    <row r="2" spans="1:3">
      <c r="B2" s="2" t="s">
        <v>2</v>
      </c>
      <c r="C2" s="2" t="s">
        <v>112</v>
      </c>
    </row>
    <row r="3" spans="1:3">
      <c r="A3" s="3" t="s">
        <v>474</v>
      </c>
    </row>
    <row r="4" spans="1:3">
      <c r="A4" s="4" t="s">
        <v>475</v>
      </c>
      <c r="B4" s="8" t="n">
        <v>0</v>
      </c>
      <c r="C4" s="6" t="n">
        <v>0.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6</v>
      </c>
      <c r="B1" s="2" t="s">
        <v>111</v>
      </c>
      <c r="D1" s="2" t="s">
        <v>1</v>
      </c>
    </row>
    <row r="2" spans="1:5">
      <c r="B2" s="2" t="s">
        <v>2</v>
      </c>
      <c r="C2" s="2" t="s">
        <v>112</v>
      </c>
      <c r="D2" s="2" t="s">
        <v>2</v>
      </c>
      <c r="E2" s="2" t="s">
        <v>112</v>
      </c>
    </row>
    <row r="3" spans="1:5">
      <c r="A3" s="3" t="s">
        <v>477</v>
      </c>
    </row>
    <row r="4" spans="1:5">
      <c r="A4" s="4" t="s">
        <v>478</v>
      </c>
      <c r="B4" s="6" t="n">
        <v>-1.6</v>
      </c>
      <c r="C4" s="6" t="n">
        <v>1.6</v>
      </c>
      <c r="D4" s="6" t="n">
        <v>11.3</v>
      </c>
      <c r="E4" s="6" t="n">
        <v>0.9</v>
      </c>
    </row>
    <row r="5" spans="1:5">
      <c r="A5" s="4" t="s">
        <v>479</v>
      </c>
      <c r="B5" s="7" t="n">
        <v>-0.7</v>
      </c>
      <c r="C5" s="7" t="n">
        <v>-0.5</v>
      </c>
      <c r="D5" s="7" t="n">
        <v>-1.4</v>
      </c>
      <c r="E5" s="7" t="n">
        <v>-1.2</v>
      </c>
    </row>
    <row r="6" spans="1:5">
      <c r="A6" s="4" t="s">
        <v>480</v>
      </c>
      <c r="B6" s="7" t="n">
        <v>0.9</v>
      </c>
      <c r="C6" s="7" t="n">
        <v>0.6</v>
      </c>
      <c r="D6" s="7" t="n">
        <v>0.9</v>
      </c>
      <c r="E6" s="7" t="n">
        <v>0.8</v>
      </c>
    </row>
    <row r="7" spans="1:5">
      <c r="A7" s="4" t="s">
        <v>481</v>
      </c>
      <c r="B7" s="7" t="n">
        <v>-1.4</v>
      </c>
      <c r="C7" s="7" t="n">
        <v>1.7</v>
      </c>
      <c r="D7" s="7" t="n">
        <v>10.8</v>
      </c>
      <c r="E7" s="7" t="n">
        <v>0.5</v>
      </c>
    </row>
    <row r="8" spans="1:5">
      <c r="A8" s="4" t="s">
        <v>482</v>
      </c>
      <c r="B8" s="6" t="n">
        <v>-1.4</v>
      </c>
      <c r="C8" s="6" t="n">
        <v>1.7</v>
      </c>
      <c r="D8" s="6" t="n">
        <v>10.8</v>
      </c>
      <c r="E8" s="6" t="n">
        <v>0.5</v>
      </c>
    </row>
    <row r="9" spans="1:5">
      <c r="A9" s="3" t="s">
        <v>483</v>
      </c>
    </row>
    <row r="10" spans="1:5">
      <c r="A10" s="4" t="s">
        <v>484</v>
      </c>
      <c r="B10" s="4" t="s">
        <v>485</v>
      </c>
      <c r="C10" s="4" t="s">
        <v>485</v>
      </c>
      <c r="D10" s="4" t="s">
        <v>485</v>
      </c>
      <c r="E10" s="4" t="s">
        <v>485</v>
      </c>
    </row>
    <row r="11" spans="1:5">
      <c r="A11" s="4" t="s">
        <v>486</v>
      </c>
      <c r="B11" s="4" t="s">
        <v>487</v>
      </c>
      <c r="C11" s="4" t="s">
        <v>488</v>
      </c>
      <c r="D11" s="4" t="s">
        <v>489</v>
      </c>
      <c r="E11" s="4" t="s">
        <v>490</v>
      </c>
    </row>
    <row r="12" spans="1:5">
      <c r="A12" s="4" t="s">
        <v>491</v>
      </c>
      <c r="B12" s="4" t="s">
        <v>492</v>
      </c>
      <c r="C12" s="4" t="s">
        <v>493</v>
      </c>
      <c r="D12" s="4" t="s">
        <v>494</v>
      </c>
      <c r="E12" s="4" t="s">
        <v>495</v>
      </c>
    </row>
    <row r="13" spans="1:5">
      <c r="A13" s="4" t="s">
        <v>496</v>
      </c>
      <c r="B13" s="4" t="s">
        <v>497</v>
      </c>
      <c r="C13" s="4" t="s">
        <v>498</v>
      </c>
      <c r="D13" s="4" t="s">
        <v>499</v>
      </c>
      <c r="E13" s="4" t="s">
        <v>5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1</v>
      </c>
      <c r="B1" s="2" t="s">
        <v>111</v>
      </c>
      <c r="D1" s="2" t="s">
        <v>1</v>
      </c>
    </row>
    <row r="2" spans="1:5">
      <c r="B2" s="2" t="s">
        <v>2</v>
      </c>
      <c r="C2" s="2" t="s">
        <v>112</v>
      </c>
      <c r="D2" s="2" t="s">
        <v>2</v>
      </c>
      <c r="E2" s="2" t="s">
        <v>112</v>
      </c>
    </row>
    <row r="3" spans="1:5">
      <c r="A3" s="4" t="s">
        <v>502</v>
      </c>
    </row>
    <row r="4" spans="1:5">
      <c r="A4" s="3" t="s">
        <v>503</v>
      </c>
    </row>
    <row r="5" spans="1:5">
      <c r="A5" s="4" t="s">
        <v>504</v>
      </c>
      <c r="B5" s="8" t="n">
        <v>1</v>
      </c>
      <c r="C5" s="6" t="n">
        <v>1.3</v>
      </c>
      <c r="D5" s="8" t="n">
        <v>2</v>
      </c>
      <c r="E5" s="6" t="n">
        <v>2.6</v>
      </c>
    </row>
    <row r="6" spans="1:5">
      <c r="A6" s="4" t="s">
        <v>505</v>
      </c>
      <c r="B6" s="7" t="n">
        <v>2.8</v>
      </c>
      <c r="C6" s="7" t="n">
        <v>2.6</v>
      </c>
      <c r="D6" s="7" t="n">
        <v>5.7</v>
      </c>
      <c r="E6" s="7" t="n">
        <v>5.3</v>
      </c>
    </row>
    <row r="7" spans="1:5">
      <c r="A7" s="4" t="s">
        <v>506</v>
      </c>
      <c r="B7" s="7" t="n">
        <v>-4.1</v>
      </c>
      <c r="C7" s="7" t="n">
        <v>-4.5</v>
      </c>
      <c r="D7" s="7" t="n">
        <v>-8.300000000000001</v>
      </c>
      <c r="E7" s="5" t="n">
        <v>-9</v>
      </c>
    </row>
    <row r="8" spans="1:5">
      <c r="A8" s="4" t="s">
        <v>507</v>
      </c>
      <c r="B8" s="5" t="n">
        <v>0</v>
      </c>
      <c r="C8" s="5" t="n">
        <v>0</v>
      </c>
      <c r="D8" s="5" t="n">
        <v>0</v>
      </c>
      <c r="E8" s="5" t="n">
        <v>0</v>
      </c>
    </row>
    <row r="9" spans="1:5">
      <c r="A9" s="3" t="s">
        <v>508</v>
      </c>
    </row>
    <row r="10" spans="1:5">
      <c r="A10" s="4" t="s">
        <v>509</v>
      </c>
      <c r="B10" s="7" t="n">
        <v>1.5</v>
      </c>
      <c r="C10" s="5" t="n">
        <v>2</v>
      </c>
      <c r="D10" s="5" t="n">
        <v>3</v>
      </c>
      <c r="E10" s="7" t="n">
        <v>4.1</v>
      </c>
    </row>
    <row r="11" spans="1:5">
      <c r="A11" s="4" t="s">
        <v>510</v>
      </c>
      <c r="B11" s="7" t="n">
        <v>1.2</v>
      </c>
      <c r="C11" s="7" t="n">
        <v>1.4</v>
      </c>
      <c r="D11" s="7" t="n">
        <v>2.4</v>
      </c>
      <c r="E11" s="5" t="n">
        <v>3</v>
      </c>
    </row>
    <row r="12" spans="1:5">
      <c r="A12" s="4" t="s">
        <v>511</v>
      </c>
    </row>
    <row r="13" spans="1:5">
      <c r="A13" s="3" t="s">
        <v>503</v>
      </c>
    </row>
    <row r="14" spans="1:5">
      <c r="A14" s="4" t="s">
        <v>504</v>
      </c>
      <c r="B14" s="5" t="n">
        <v>0</v>
      </c>
      <c r="C14" s="5" t="n">
        <v>0</v>
      </c>
      <c r="D14" s="5" t="n">
        <v>0</v>
      </c>
      <c r="E14" s="5" t="n">
        <v>0</v>
      </c>
    </row>
    <row r="15" spans="1:5">
      <c r="A15" s="4" t="s">
        <v>505</v>
      </c>
      <c r="B15" s="7" t="n">
        <v>0.1</v>
      </c>
      <c r="C15" s="7" t="n">
        <v>0.1</v>
      </c>
      <c r="D15" s="7" t="n">
        <v>0.3</v>
      </c>
      <c r="E15" s="7" t="n">
        <v>0.3</v>
      </c>
    </row>
    <row r="16" spans="1:5">
      <c r="A16" s="4" t="s">
        <v>506</v>
      </c>
      <c r="B16" s="5" t="n">
        <v>0</v>
      </c>
      <c r="C16" s="5" t="n">
        <v>0</v>
      </c>
      <c r="D16" s="5" t="n">
        <v>0</v>
      </c>
      <c r="E16" s="5" t="n">
        <v>0</v>
      </c>
    </row>
    <row r="17" spans="1:5">
      <c r="A17" s="4" t="s">
        <v>507</v>
      </c>
      <c r="B17" s="7" t="n">
        <v>-1.3</v>
      </c>
      <c r="C17" s="7" t="n">
        <v>-1.3</v>
      </c>
      <c r="D17" s="7" t="n">
        <v>-2.7</v>
      </c>
      <c r="E17" s="7" t="n">
        <v>-2.7</v>
      </c>
    </row>
    <row r="18" spans="1:5">
      <c r="A18" s="3" t="s">
        <v>508</v>
      </c>
    </row>
    <row r="19" spans="1:5">
      <c r="A19" s="4" t="s">
        <v>509</v>
      </c>
      <c r="B19" s="5" t="n">
        <v>0</v>
      </c>
      <c r="C19" s="5" t="n">
        <v>0</v>
      </c>
      <c r="D19" s="7" t="n">
        <v>0.1</v>
      </c>
      <c r="E19" s="7" t="n">
        <v>0.1</v>
      </c>
    </row>
    <row r="20" spans="1:5">
      <c r="A20" s="4" t="s">
        <v>510</v>
      </c>
      <c r="B20" s="6" t="n">
        <v>-1.2</v>
      </c>
      <c r="C20" s="6" t="n">
        <v>-1.2</v>
      </c>
      <c r="D20" s="6" t="n">
        <v>-2.3</v>
      </c>
      <c r="E20" s="6" t="n">
        <v>-2.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12</v>
      </c>
      <c r="B1" s="2" t="s">
        <v>1</v>
      </c>
    </row>
    <row r="2" spans="1:2">
      <c r="B2" s="2" t="s">
        <v>428</v>
      </c>
    </row>
    <row r="3" spans="1:2">
      <c r="A3" s="3" t="s">
        <v>242</v>
      </c>
    </row>
    <row r="4" spans="1:2">
      <c r="A4" s="4" t="s">
        <v>513</v>
      </c>
      <c r="B4" s="8" t="n">
        <v>1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14</v>
      </c>
      <c r="B1" s="2" t="s">
        <v>111</v>
      </c>
      <c r="D1" s="2" t="s">
        <v>1</v>
      </c>
    </row>
    <row r="2" spans="1:6">
      <c r="B2" s="2" t="s">
        <v>2</v>
      </c>
      <c r="C2" s="2" t="s">
        <v>112</v>
      </c>
      <c r="D2" s="2" t="s">
        <v>2</v>
      </c>
      <c r="E2" s="2" t="s">
        <v>112</v>
      </c>
      <c r="F2" s="2" t="s">
        <v>441</v>
      </c>
    </row>
    <row r="3" spans="1:6">
      <c r="A3" s="3" t="s">
        <v>515</v>
      </c>
    </row>
    <row r="4" spans="1:6">
      <c r="A4" s="4" t="s">
        <v>516</v>
      </c>
      <c r="B4" s="6" t="n">
        <v>-68.59999999999999</v>
      </c>
      <c r="C4" s="6" t="n">
        <v>-88.09999999999999</v>
      </c>
      <c r="D4" s="6" t="n">
        <v>-96.40000000000001</v>
      </c>
      <c r="E4" s="6" t="n">
        <v>3.8</v>
      </c>
    </row>
    <row r="5" spans="1:6">
      <c r="A5" s="4" t="s">
        <v>162</v>
      </c>
      <c r="F5" s="6" t="n">
        <v>-63.9</v>
      </c>
    </row>
    <row r="6" spans="1:6">
      <c r="A6" s="4" t="s">
        <v>517</v>
      </c>
      <c r="B6" s="7" t="n">
        <v>27.4</v>
      </c>
      <c r="C6" s="7" t="n">
        <v>-8.1</v>
      </c>
      <c r="D6" s="7" t="n">
        <v>54.7</v>
      </c>
      <c r="E6" s="7" t="n">
        <v>-37.1</v>
      </c>
    </row>
    <row r="7" spans="1:6">
      <c r="A7" s="4" t="s">
        <v>518</v>
      </c>
      <c r="B7" s="7" t="n">
        <v>-0.5</v>
      </c>
      <c r="C7" s="7" t="n">
        <v>0.4</v>
      </c>
      <c r="D7" s="5" t="n">
        <v>0</v>
      </c>
      <c r="E7" s="7" t="n">
        <v>1.4</v>
      </c>
    </row>
    <row r="8" spans="1:6">
      <c r="A8" s="4" t="s">
        <v>152</v>
      </c>
      <c r="B8" s="7" t="n">
        <v>26.9</v>
      </c>
      <c r="C8" s="7" t="n">
        <v>-7.7</v>
      </c>
      <c r="D8" s="7" t="n">
        <v>54.7</v>
      </c>
      <c r="E8" s="7" t="n">
        <v>-35.7</v>
      </c>
    </row>
    <row r="9" spans="1:6">
      <c r="A9" s="4" t="s">
        <v>519</v>
      </c>
      <c r="B9" s="7" t="n">
        <v>-41.7</v>
      </c>
      <c r="C9" s="7" t="n">
        <v>-95.8</v>
      </c>
      <c r="D9" s="7" t="n">
        <v>-41.7</v>
      </c>
      <c r="E9" s="7" t="n">
        <v>-95.8</v>
      </c>
    </row>
    <row r="10" spans="1:6">
      <c r="A10" s="4" t="s">
        <v>520</v>
      </c>
    </row>
    <row r="11" spans="1:6">
      <c r="A11" s="3" t="s">
        <v>515</v>
      </c>
    </row>
    <row r="12" spans="1:6">
      <c r="A12" s="4" t="s">
        <v>518</v>
      </c>
      <c r="B12" s="7" t="n">
        <v>-0.5</v>
      </c>
      <c r="C12" s="7" t="n">
        <v>0.4</v>
      </c>
      <c r="D12" s="5" t="n">
        <v>0</v>
      </c>
      <c r="E12" s="7" t="n">
        <v>1.4</v>
      </c>
    </row>
    <row r="13" spans="1:6">
      <c r="A13" s="4" t="s">
        <v>521</v>
      </c>
    </row>
    <row r="14" spans="1:6">
      <c r="A14" s="3" t="s">
        <v>515</v>
      </c>
    </row>
    <row r="15" spans="1:6">
      <c r="A15" s="4" t="s">
        <v>516</v>
      </c>
      <c r="B15" s="5" t="n">
        <v>7</v>
      </c>
      <c r="C15" s="7" t="n">
        <v>-11.2</v>
      </c>
      <c r="D15" s="7" t="n">
        <v>-20.2</v>
      </c>
      <c r="E15" s="5" t="n">
        <v>66</v>
      </c>
    </row>
    <row r="16" spans="1:6">
      <c r="A16" s="4" t="s">
        <v>162</v>
      </c>
      <c r="F16" s="7" t="n">
        <v>-47.9</v>
      </c>
    </row>
    <row r="17" spans="1:6">
      <c r="A17" s="4" t="s">
        <v>517</v>
      </c>
      <c r="B17" s="7" t="n">
        <v>27.4</v>
      </c>
      <c r="C17" s="7" t="n">
        <v>-8.1</v>
      </c>
      <c r="D17" s="7" t="n">
        <v>54.7</v>
      </c>
      <c r="E17" s="7" t="n">
        <v>-37.1</v>
      </c>
    </row>
    <row r="18" spans="1:6">
      <c r="A18" s="4" t="s">
        <v>518</v>
      </c>
      <c r="B18" s="7" t="n">
        <v>-1.2</v>
      </c>
      <c r="C18" s="5" t="n">
        <v>-1</v>
      </c>
      <c r="D18" s="7" t="n">
        <v>-1.3</v>
      </c>
      <c r="E18" s="7" t="n">
        <v>-1.3</v>
      </c>
    </row>
    <row r="19" spans="1:6">
      <c r="A19" s="4" t="s">
        <v>152</v>
      </c>
      <c r="B19" s="7" t="n">
        <v>26.2</v>
      </c>
      <c r="C19" s="7" t="n">
        <v>-9.1</v>
      </c>
      <c r="D19" s="7" t="n">
        <v>53.4</v>
      </c>
      <c r="E19" s="7" t="n">
        <v>-38.4</v>
      </c>
    </row>
    <row r="20" spans="1:6">
      <c r="A20" s="4" t="s">
        <v>519</v>
      </c>
      <c r="B20" s="7" t="n">
        <v>33.2</v>
      </c>
      <c r="C20" s="7" t="n">
        <v>-20.3</v>
      </c>
      <c r="D20" s="7" t="n">
        <v>33.2</v>
      </c>
      <c r="E20" s="7" t="n">
        <v>-20.3</v>
      </c>
    </row>
    <row r="21" spans="1:6">
      <c r="A21" s="4" t="s">
        <v>522</v>
      </c>
    </row>
    <row r="22" spans="1:6">
      <c r="A22" s="3" t="s">
        <v>515</v>
      </c>
    </row>
    <row r="23" spans="1:6">
      <c r="A23" s="4" t="s">
        <v>516</v>
      </c>
      <c r="B23" s="7" t="n">
        <v>-75.59999999999999</v>
      </c>
      <c r="C23" s="7" t="n">
        <v>-76.90000000000001</v>
      </c>
      <c r="D23" s="7" t="n">
        <v>-76.2</v>
      </c>
      <c r="E23" s="7" t="n">
        <v>-62.2</v>
      </c>
    </row>
    <row r="24" spans="1:6">
      <c r="A24" s="4" t="s">
        <v>162</v>
      </c>
      <c r="F24" s="8" t="n">
        <v>-16</v>
      </c>
    </row>
    <row r="25" spans="1:6">
      <c r="A25" s="4" t="s">
        <v>517</v>
      </c>
      <c r="B25" s="5" t="n">
        <v>0</v>
      </c>
      <c r="C25" s="5" t="n">
        <v>0</v>
      </c>
      <c r="D25" s="5" t="n">
        <v>0</v>
      </c>
      <c r="E25" s="5" t="n">
        <v>0</v>
      </c>
    </row>
    <row r="26" spans="1:6">
      <c r="A26" s="4" t="s">
        <v>518</v>
      </c>
      <c r="B26" s="7" t="n">
        <v>0.7</v>
      </c>
      <c r="C26" s="7" t="n">
        <v>1.4</v>
      </c>
      <c r="D26" s="7" t="n">
        <v>1.3</v>
      </c>
      <c r="E26" s="7" t="n">
        <v>2.7</v>
      </c>
    </row>
    <row r="27" spans="1:6">
      <c r="A27" s="4" t="s">
        <v>152</v>
      </c>
      <c r="B27" s="7" t="n">
        <v>0.7</v>
      </c>
      <c r="C27" s="7" t="n">
        <v>1.4</v>
      </c>
      <c r="D27" s="7" t="n">
        <v>1.3</v>
      </c>
      <c r="E27" s="7" t="n">
        <v>2.7</v>
      </c>
    </row>
    <row r="28" spans="1:6">
      <c r="A28" s="4" t="s">
        <v>519</v>
      </c>
      <c r="B28" s="6" t="n">
        <v>-74.90000000000001</v>
      </c>
      <c r="C28" s="6" t="n">
        <v>-75.5</v>
      </c>
      <c r="D28" s="6" t="n">
        <v>-74.90000000000001</v>
      </c>
      <c r="E28" s="6" t="n">
        <v>-75.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3</v>
      </c>
      <c r="B1" s="2" t="s">
        <v>111</v>
      </c>
      <c r="D1" s="2" t="s">
        <v>1</v>
      </c>
    </row>
    <row r="2" spans="1:5">
      <c r="B2" s="2" t="s">
        <v>2</v>
      </c>
      <c r="C2" s="2" t="s">
        <v>112</v>
      </c>
      <c r="D2" s="2" t="s">
        <v>2</v>
      </c>
      <c r="E2" s="2" t="s">
        <v>112</v>
      </c>
    </row>
    <row r="3" spans="1:5">
      <c r="A3" s="3" t="s">
        <v>524</v>
      </c>
    </row>
    <row r="4" spans="1:5">
      <c r="A4" s="4" t="s">
        <v>525</v>
      </c>
      <c r="B4" s="6" t="n">
        <v>10.3</v>
      </c>
      <c r="C4" s="6" t="n">
        <v>12.1</v>
      </c>
      <c r="D4" s="6" t="n">
        <v>55.2</v>
      </c>
      <c r="E4" s="6" t="n">
        <v>0.4</v>
      </c>
    </row>
    <row r="5" spans="1:5">
      <c r="A5" s="4" t="s">
        <v>526</v>
      </c>
      <c r="B5" s="7" t="n">
        <v>1.4</v>
      </c>
      <c r="C5" s="7" t="n">
        <v>-1.7</v>
      </c>
      <c r="D5" s="7" t="n">
        <v>-10.8</v>
      </c>
      <c r="E5" s="7" t="n">
        <v>-0.5</v>
      </c>
    </row>
    <row r="6" spans="1:5">
      <c r="A6" s="4" t="s">
        <v>527</v>
      </c>
      <c r="B6" s="7" t="n">
        <v>0.5</v>
      </c>
      <c r="C6" s="7" t="n">
        <v>-0.4</v>
      </c>
      <c r="D6" s="5" t="n">
        <v>0</v>
      </c>
      <c r="E6" s="7" t="n">
        <v>-1.4</v>
      </c>
    </row>
    <row r="7" spans="1:5">
      <c r="A7" s="4" t="s">
        <v>521</v>
      </c>
    </row>
    <row r="8" spans="1:5">
      <c r="A8" s="3" t="s">
        <v>524</v>
      </c>
    </row>
    <row r="9" spans="1:5">
      <c r="A9" s="4" t="s">
        <v>527</v>
      </c>
      <c r="B9" s="7" t="n">
        <v>1.2</v>
      </c>
      <c r="C9" s="5" t="n">
        <v>1</v>
      </c>
      <c r="D9" s="7" t="n">
        <v>1.3</v>
      </c>
      <c r="E9" s="7" t="n">
        <v>1.3</v>
      </c>
    </row>
    <row r="10" spans="1:5">
      <c r="A10" s="4" t="s">
        <v>522</v>
      </c>
    </row>
    <row r="11" spans="1:5">
      <c r="A11" s="3" t="s">
        <v>524</v>
      </c>
    </row>
    <row r="12" spans="1:5">
      <c r="A12" s="4" t="s">
        <v>527</v>
      </c>
      <c r="B12" s="7" t="n">
        <v>-0.7</v>
      </c>
      <c r="C12" s="7" t="n">
        <v>-1.4</v>
      </c>
      <c r="D12" s="7" t="n">
        <v>-1.3</v>
      </c>
      <c r="E12" s="7" t="n">
        <v>-2.7</v>
      </c>
    </row>
    <row r="13" spans="1:5">
      <c r="A13" s="4" t="s">
        <v>528</v>
      </c>
    </row>
    <row r="14" spans="1:5">
      <c r="A14" s="3" t="s">
        <v>524</v>
      </c>
    </row>
    <row r="15" spans="1:5">
      <c r="A15" s="4" t="s">
        <v>527</v>
      </c>
      <c r="B15" s="7" t="n">
        <v>0.5</v>
      </c>
      <c r="C15" s="7" t="n">
        <v>-0.4</v>
      </c>
      <c r="D15" s="5" t="n">
        <v>0</v>
      </c>
      <c r="E15" s="7" t="n">
        <v>-1.4</v>
      </c>
    </row>
    <row r="16" spans="1:5">
      <c r="A16" s="4" t="s">
        <v>529</v>
      </c>
    </row>
    <row r="17" spans="1:5">
      <c r="A17" s="3" t="s">
        <v>524</v>
      </c>
    </row>
    <row r="18" spans="1:5">
      <c r="A18" s="4" t="s">
        <v>525</v>
      </c>
      <c r="B18" s="7" t="n">
        <v>1.5</v>
      </c>
      <c r="C18" s="7" t="n">
        <v>1.3</v>
      </c>
      <c r="D18" s="7" t="n">
        <v>1.6</v>
      </c>
      <c r="E18" s="7" t="n">
        <v>1.7</v>
      </c>
    </row>
    <row r="19" spans="1:5">
      <c r="A19" s="4" t="s">
        <v>530</v>
      </c>
      <c r="B19" s="7" t="n">
        <v>1.5</v>
      </c>
      <c r="C19" s="7" t="n">
        <v>1.3</v>
      </c>
      <c r="D19" s="7" t="n">
        <v>1.6</v>
      </c>
      <c r="E19" s="7" t="n">
        <v>1.7</v>
      </c>
    </row>
    <row r="20" spans="1:5">
      <c r="A20" s="4" t="s">
        <v>526</v>
      </c>
      <c r="B20" s="7" t="n">
        <v>-0.3</v>
      </c>
      <c r="C20" s="7" t="n">
        <v>-0.3</v>
      </c>
      <c r="D20" s="7" t="n">
        <v>-0.3</v>
      </c>
      <c r="E20" s="7" t="n">
        <v>-0.4</v>
      </c>
    </row>
    <row r="21" spans="1:5">
      <c r="A21" s="4" t="s">
        <v>531</v>
      </c>
      <c r="B21" s="7" t="n">
        <v>1.2</v>
      </c>
      <c r="C21" s="5" t="n">
        <v>1</v>
      </c>
      <c r="D21" s="7" t="n">
        <v>1.3</v>
      </c>
      <c r="E21" s="7" t="n">
        <v>1.3</v>
      </c>
    </row>
    <row r="22" spans="1:5">
      <c r="A22" s="4" t="s">
        <v>532</v>
      </c>
    </row>
    <row r="23" spans="1:5">
      <c r="A23" s="3" t="s">
        <v>524</v>
      </c>
    </row>
    <row r="24" spans="1:5">
      <c r="A24" s="4" t="s">
        <v>533</v>
      </c>
      <c r="B24" s="7" t="n">
        <v>1.6</v>
      </c>
      <c r="C24" s="7" t="n">
        <v>1.6</v>
      </c>
      <c r="D24" s="7" t="n">
        <v>3.2</v>
      </c>
      <c r="E24" s="7" t="n">
        <v>3.2</v>
      </c>
    </row>
    <row r="25" spans="1:5">
      <c r="A25" s="4" t="s">
        <v>534</v>
      </c>
      <c r="B25" s="7" t="n">
        <v>-2.4</v>
      </c>
      <c r="C25" s="7" t="n">
        <v>-3.3</v>
      </c>
      <c r="D25" s="7" t="n">
        <v>-4.8</v>
      </c>
      <c r="E25" s="7" t="n">
        <v>-6.6</v>
      </c>
    </row>
    <row r="26" spans="1:5">
      <c r="A26" s="4" t="s">
        <v>530</v>
      </c>
      <c r="B26" s="7" t="n">
        <v>-0.8</v>
      </c>
      <c r="C26" s="7" t="n">
        <v>-1.7</v>
      </c>
      <c r="D26" s="7" t="n">
        <v>-1.6</v>
      </c>
      <c r="E26" s="7" t="n">
        <v>-3.4</v>
      </c>
    </row>
    <row r="27" spans="1:5">
      <c r="A27" s="4" t="s">
        <v>526</v>
      </c>
      <c r="B27" s="7" t="n">
        <v>0.1</v>
      </c>
      <c r="C27" s="7" t="n">
        <v>0.3</v>
      </c>
      <c r="D27" s="7" t="n">
        <v>0.3</v>
      </c>
      <c r="E27" s="7" t="n">
        <v>0.7</v>
      </c>
    </row>
    <row r="28" spans="1:5">
      <c r="A28" s="4" t="s">
        <v>531</v>
      </c>
      <c r="B28" s="6" t="n">
        <v>-0.7</v>
      </c>
      <c r="C28" s="6" t="n">
        <v>-1.4</v>
      </c>
      <c r="D28" s="6" t="n">
        <v>-1.3</v>
      </c>
      <c r="E28" s="6" t="n">
        <v>-2.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5</v>
      </c>
      <c r="B1" s="2" t="s">
        <v>111</v>
      </c>
      <c r="D1" s="2" t="s">
        <v>1</v>
      </c>
    </row>
    <row r="2" spans="1:5">
      <c r="B2" s="2" t="s">
        <v>2</v>
      </c>
      <c r="C2" s="2" t="s">
        <v>112</v>
      </c>
      <c r="D2" s="2" t="s">
        <v>2</v>
      </c>
      <c r="E2" s="2" t="s">
        <v>112</v>
      </c>
    </row>
    <row r="3" spans="1:5">
      <c r="A3" s="3" t="s">
        <v>536</v>
      </c>
    </row>
    <row r="4" spans="1:5">
      <c r="A4" s="4" t="s">
        <v>129</v>
      </c>
      <c r="B4" s="6" t="n">
        <v>-6.2</v>
      </c>
      <c r="C4" s="8" t="n">
        <v>6</v>
      </c>
      <c r="D4" s="6" t="n">
        <v>43.2</v>
      </c>
      <c r="E4" s="6" t="n">
        <v>3.9</v>
      </c>
    </row>
    <row r="5" spans="1:5">
      <c r="A5" s="3" t="s">
        <v>537</v>
      </c>
    </row>
    <row r="6" spans="1:5">
      <c r="A6" s="4" t="s">
        <v>538</v>
      </c>
      <c r="B6" s="5" t="n">
        <v>43400000</v>
      </c>
      <c r="C6" s="7" t="n">
        <v>42.8</v>
      </c>
      <c r="D6" s="5" t="n">
        <v>43300000</v>
      </c>
      <c r="E6" s="7" t="n">
        <v>42.7</v>
      </c>
    </row>
    <row r="7" spans="1:5">
      <c r="A7" s="4" t="s">
        <v>539</v>
      </c>
      <c r="B7" s="5" t="n">
        <v>0</v>
      </c>
      <c r="C7" s="7" t="n">
        <v>0.6</v>
      </c>
      <c r="D7" s="5" t="n">
        <v>600000</v>
      </c>
      <c r="E7" s="7" t="n">
        <v>0.6</v>
      </c>
    </row>
    <row r="8" spans="1:5">
      <c r="A8" s="4" t="s">
        <v>540</v>
      </c>
      <c r="B8" s="5" t="n">
        <v>43400000</v>
      </c>
      <c r="C8" s="7" t="n">
        <v>43.4</v>
      </c>
      <c r="D8" s="5" t="n">
        <v>43900000</v>
      </c>
      <c r="E8" s="7" t="n">
        <v>43.3</v>
      </c>
    </row>
    <row r="9" spans="1:5">
      <c r="A9" s="4" t="s">
        <v>541</v>
      </c>
      <c r="B9" s="9" t="n">
        <v>-0.14</v>
      </c>
      <c r="C9" s="9" t="n">
        <v>0.14</v>
      </c>
      <c r="D9" s="8" t="n">
        <v>1</v>
      </c>
      <c r="E9" s="9" t="n">
        <v>0.09</v>
      </c>
    </row>
    <row r="10" spans="1:5">
      <c r="A10" s="4" t="s">
        <v>542</v>
      </c>
      <c r="B10" s="9" t="n">
        <v>-0.14</v>
      </c>
      <c r="C10" s="9" t="n">
        <v>0.14</v>
      </c>
      <c r="D10" s="8" t="n">
        <v>1</v>
      </c>
      <c r="E10" s="9" t="n">
        <v>0.0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4</v>
      </c>
      <c r="B1" s="2" t="s">
        <v>111</v>
      </c>
      <c r="D1" s="2" t="s">
        <v>1</v>
      </c>
    </row>
    <row r="2" spans="1:5">
      <c r="B2" s="2" t="s">
        <v>2</v>
      </c>
      <c r="C2" s="2" t="s">
        <v>112</v>
      </c>
      <c r="D2" s="2" t="s">
        <v>2</v>
      </c>
      <c r="E2" s="2" t="s">
        <v>112</v>
      </c>
    </row>
    <row r="3" spans="1:5">
      <c r="A3" s="3" t="s">
        <v>113</v>
      </c>
    </row>
    <row r="4" spans="1:5">
      <c r="A4" s="4" t="s">
        <v>135</v>
      </c>
      <c r="B4" s="6" t="n">
        <v>53.1</v>
      </c>
      <c r="C4" s="6" t="n">
        <v>81.2</v>
      </c>
      <c r="D4" s="6" t="n">
        <v>112.8</v>
      </c>
      <c r="E4" s="6" t="n">
        <v>179.2</v>
      </c>
    </row>
    <row r="5" spans="1:5">
      <c r="A5" s="4" t="s">
        <v>136</v>
      </c>
      <c r="B5" s="7" t="n">
        <v>0.4</v>
      </c>
      <c r="C5" s="7" t="n">
        <v>1.2</v>
      </c>
      <c r="D5" s="7" t="n">
        <v>1.6</v>
      </c>
      <c r="E5" s="7" t="n">
        <v>2.4</v>
      </c>
    </row>
    <row r="6" spans="1:5">
      <c r="A6" s="4" t="s">
        <v>137</v>
      </c>
      <c r="B6" s="5" t="n">
        <v>50</v>
      </c>
      <c r="C6" s="5" t="n">
        <v>37</v>
      </c>
      <c r="D6" s="7" t="n">
        <v>100.9</v>
      </c>
      <c r="E6" s="7" t="n">
        <v>93.2</v>
      </c>
    </row>
    <row r="7" spans="1:5">
      <c r="A7" s="4" t="s">
        <v>138</v>
      </c>
      <c r="B7" s="7" t="n">
        <v>12.7</v>
      </c>
      <c r="C7" s="7" t="n">
        <v>35.7</v>
      </c>
      <c r="D7" s="7" t="n">
        <v>36.9</v>
      </c>
      <c r="E7" s="7" t="n">
        <v>79.09999999999999</v>
      </c>
    </row>
    <row r="8" spans="1:5">
      <c r="A8" s="4" t="s">
        <v>139</v>
      </c>
      <c r="B8" s="6" t="n">
        <v>0.3</v>
      </c>
      <c r="C8" s="6" t="n">
        <v>0.3</v>
      </c>
      <c r="D8" s="6" t="n">
        <v>0.5</v>
      </c>
      <c r="E8" s="6" t="n">
        <v>0.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3</v>
      </c>
      <c r="B1" s="2" t="s">
        <v>111</v>
      </c>
      <c r="D1" s="2" t="s">
        <v>1</v>
      </c>
    </row>
    <row r="2" spans="1:5">
      <c r="B2" s="2" t="s">
        <v>2</v>
      </c>
      <c r="C2" s="2" t="s">
        <v>112</v>
      </c>
      <c r="D2" s="2" t="s">
        <v>2</v>
      </c>
      <c r="E2" s="2" t="s">
        <v>112</v>
      </c>
    </row>
    <row r="3" spans="1:5">
      <c r="A3" s="3" t="s">
        <v>248</v>
      </c>
    </row>
    <row r="4" spans="1:5">
      <c r="A4" s="4" t="s">
        <v>544</v>
      </c>
      <c r="B4" s="5" t="n">
        <v>600000</v>
      </c>
      <c r="C4" s="7" t="n">
        <v>0.7</v>
      </c>
      <c r="D4" s="5" t="n">
        <v>0</v>
      </c>
      <c r="E4" s="7" t="n">
        <v>0.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5</v>
      </c>
      <c r="B1" s="2" t="s">
        <v>111</v>
      </c>
      <c r="D1" s="2" t="s">
        <v>1</v>
      </c>
    </row>
    <row r="2" spans="1:5">
      <c r="B2" s="2" t="s">
        <v>2</v>
      </c>
      <c r="C2" s="2" t="s">
        <v>112</v>
      </c>
      <c r="D2" s="2" t="s">
        <v>2</v>
      </c>
      <c r="E2" s="2" t="s">
        <v>112</v>
      </c>
    </row>
    <row r="3" spans="1:5">
      <c r="A3" s="3" t="s">
        <v>546</v>
      </c>
    </row>
    <row r="4" spans="1:5">
      <c r="A4" s="4" t="s">
        <v>547</v>
      </c>
      <c r="B4" s="6" t="n">
        <v>340.1</v>
      </c>
      <c r="C4" s="6" t="n">
        <v>341.7</v>
      </c>
      <c r="D4" s="6" t="n">
        <v>707.7</v>
      </c>
      <c r="E4" s="6" t="n">
        <v>665.4</v>
      </c>
    </row>
    <row r="5" spans="1:5">
      <c r="A5" s="4" t="s">
        <v>548</v>
      </c>
      <c r="B5" s="7" t="n">
        <v>0.4</v>
      </c>
      <c r="C5" s="7" t="n">
        <v>0.6</v>
      </c>
      <c r="D5" s="5" t="n">
        <v>1</v>
      </c>
      <c r="E5" s="7" t="n">
        <v>1.2</v>
      </c>
    </row>
    <row r="6" spans="1:5">
      <c r="A6" s="4" t="s">
        <v>549</v>
      </c>
      <c r="B6" s="7" t="n">
        <v>21.7</v>
      </c>
      <c r="C6" s="7" t="n">
        <v>21.5</v>
      </c>
      <c r="D6" s="7" t="n">
        <v>41.1</v>
      </c>
      <c r="E6" s="7" t="n">
        <v>41.4</v>
      </c>
    </row>
    <row r="7" spans="1:5">
      <c r="A7" s="4" t="s">
        <v>351</v>
      </c>
      <c r="B7" s="7" t="n">
        <v>10.3</v>
      </c>
      <c r="C7" s="7" t="n">
        <v>12.1</v>
      </c>
      <c r="D7" s="7" t="n">
        <v>55.2</v>
      </c>
      <c r="E7" s="7" t="n">
        <v>0.4</v>
      </c>
    </row>
    <row r="8" spans="1:5">
      <c r="A8" s="3" t="s">
        <v>550</v>
      </c>
    </row>
    <row r="9" spans="1:5">
      <c r="A9" s="4" t="s">
        <v>551</v>
      </c>
      <c r="B9" s="7" t="n">
        <v>-1.3</v>
      </c>
      <c r="C9" s="7" t="n">
        <v>-1.7</v>
      </c>
      <c r="D9" s="7" t="n">
        <v>-2.5</v>
      </c>
      <c r="E9" s="7" t="n">
        <v>-3.3</v>
      </c>
    </row>
    <row r="10" spans="1:5">
      <c r="A10" s="4" t="s">
        <v>125</v>
      </c>
      <c r="B10" s="7" t="n">
        <v>-7.6</v>
      </c>
      <c r="C10" s="7" t="n">
        <v>7.7</v>
      </c>
      <c r="D10" s="5" t="n">
        <v>54</v>
      </c>
      <c r="E10" s="7" t="n">
        <v>4.4</v>
      </c>
    </row>
    <row r="11" spans="1:5">
      <c r="A11" s="4" t="s">
        <v>552</v>
      </c>
    </row>
    <row r="12" spans="1:5">
      <c r="A12" s="3" t="s">
        <v>546</v>
      </c>
    </row>
    <row r="13" spans="1:5">
      <c r="A13" s="4" t="s">
        <v>547</v>
      </c>
      <c r="B13" s="7" t="n">
        <v>340.1</v>
      </c>
      <c r="C13" s="7" t="n">
        <v>341.7</v>
      </c>
      <c r="D13" s="7" t="n">
        <v>707.7</v>
      </c>
      <c r="E13" s="7" t="n">
        <v>665.4</v>
      </c>
    </row>
    <row r="14" spans="1:5">
      <c r="A14" s="3" t="s">
        <v>550</v>
      </c>
    </row>
    <row r="15" spans="1:5">
      <c r="A15" s="4" t="s">
        <v>125</v>
      </c>
      <c r="B15" s="7" t="n">
        <v>-9.5</v>
      </c>
      <c r="C15" s="7" t="n">
        <v>12.7</v>
      </c>
      <c r="D15" s="7" t="n">
        <v>51.8</v>
      </c>
      <c r="E15" s="5" t="n">
        <v>16</v>
      </c>
    </row>
    <row r="16" spans="1:5">
      <c r="A16" s="4" t="s">
        <v>553</v>
      </c>
    </row>
    <row r="17" spans="1:5">
      <c r="A17" s="3" t="s">
        <v>546</v>
      </c>
    </row>
    <row r="18" spans="1:5">
      <c r="A18" s="4" t="s">
        <v>547</v>
      </c>
      <c r="B18" s="7" t="n">
        <v>188.3</v>
      </c>
      <c r="C18" s="7" t="n">
        <v>164.9</v>
      </c>
      <c r="D18" s="7" t="n">
        <v>369.8</v>
      </c>
      <c r="E18" s="7" t="n">
        <v>321.2</v>
      </c>
    </row>
    <row r="19" spans="1:5">
      <c r="A19" s="4" t="s">
        <v>554</v>
      </c>
    </row>
    <row r="20" spans="1:5">
      <c r="A20" s="3" t="s">
        <v>546</v>
      </c>
    </row>
    <row r="21" spans="1:5">
      <c r="A21" s="4" t="s">
        <v>547</v>
      </c>
      <c r="B21" s="5" t="n">
        <v>118</v>
      </c>
      <c r="C21" s="7" t="n">
        <v>115.6</v>
      </c>
      <c r="D21" s="7" t="n">
        <v>234.4</v>
      </c>
      <c r="E21" s="7" t="n">
        <v>230.5</v>
      </c>
    </row>
    <row r="22" spans="1:5">
      <c r="A22" s="4" t="s">
        <v>555</v>
      </c>
    </row>
    <row r="23" spans="1:5">
      <c r="A23" s="3" t="s">
        <v>546</v>
      </c>
    </row>
    <row r="24" spans="1:5">
      <c r="A24" s="4" t="s">
        <v>547</v>
      </c>
      <c r="B24" s="7" t="n">
        <v>1.4</v>
      </c>
      <c r="C24" s="5" t="n">
        <v>27</v>
      </c>
      <c r="D24" s="7" t="n">
        <v>6.2</v>
      </c>
      <c r="E24" s="7" t="n">
        <v>70.7</v>
      </c>
    </row>
    <row r="25" spans="1:5">
      <c r="A25" s="4" t="s">
        <v>556</v>
      </c>
    </row>
    <row r="26" spans="1:5">
      <c r="A26" s="3" t="s">
        <v>546</v>
      </c>
    </row>
    <row r="27" spans="1:5">
      <c r="A27" s="4" t="s">
        <v>547</v>
      </c>
      <c r="B27" s="7" t="n">
        <v>307.7</v>
      </c>
      <c r="C27" s="7" t="n">
        <v>307.5</v>
      </c>
      <c r="D27" s="7" t="n">
        <v>610.4</v>
      </c>
      <c r="E27" s="7" t="n">
        <v>622.4</v>
      </c>
    </row>
    <row r="28" spans="1:5">
      <c r="A28" s="3" t="s">
        <v>550</v>
      </c>
    </row>
    <row r="29" spans="1:5">
      <c r="A29" s="4" t="s">
        <v>125</v>
      </c>
      <c r="B29" s="7" t="n">
        <v>-41.6</v>
      </c>
      <c r="C29" s="5" t="n">
        <v>-21</v>
      </c>
      <c r="D29" s="7" t="n">
        <v>-44.7</v>
      </c>
      <c r="E29" s="5" t="n">
        <v>-26</v>
      </c>
    </row>
    <row r="30" spans="1:5">
      <c r="A30" s="4" t="s">
        <v>557</v>
      </c>
    </row>
    <row r="31" spans="1:5">
      <c r="A31" s="3" t="s">
        <v>546</v>
      </c>
    </row>
    <row r="32" spans="1:5">
      <c r="A32" s="4" t="s">
        <v>549</v>
      </c>
      <c r="B32" s="7" t="n">
        <v>21.7</v>
      </c>
      <c r="C32" s="7" t="n">
        <v>21.5</v>
      </c>
      <c r="D32" s="7" t="n">
        <v>41.1</v>
      </c>
      <c r="E32" s="7" t="n">
        <v>41.4</v>
      </c>
    </row>
    <row r="33" spans="1:5">
      <c r="A33" s="4" t="s">
        <v>558</v>
      </c>
    </row>
    <row r="34" spans="1:5">
      <c r="A34" s="3" t="s">
        <v>546</v>
      </c>
    </row>
    <row r="35" spans="1:5">
      <c r="A35" s="4" t="s">
        <v>547</v>
      </c>
      <c r="B35" s="5" t="n">
        <v>32</v>
      </c>
      <c r="C35" s="7" t="n">
        <v>33.6</v>
      </c>
      <c r="D35" s="7" t="n">
        <v>96.3</v>
      </c>
      <c r="E35" s="7" t="n">
        <v>41.8</v>
      </c>
    </row>
    <row r="36" spans="1:5">
      <c r="A36" s="3" t="s">
        <v>550</v>
      </c>
    </row>
    <row r="37" spans="1:5">
      <c r="A37" s="4" t="s">
        <v>125</v>
      </c>
      <c r="B37" s="5" t="n">
        <v>32</v>
      </c>
      <c r="C37" s="7" t="n">
        <v>33.6</v>
      </c>
      <c r="D37" s="7" t="n">
        <v>96.3</v>
      </c>
      <c r="E37" s="7" t="n">
        <v>41.8</v>
      </c>
    </row>
    <row r="38" spans="1:5">
      <c r="A38" s="4" t="s">
        <v>559</v>
      </c>
    </row>
    <row r="39" spans="1:5">
      <c r="A39" s="3" t="s">
        <v>550</v>
      </c>
    </row>
    <row r="40" spans="1:5">
      <c r="A40" s="4" t="s">
        <v>125</v>
      </c>
      <c r="B40" s="7" t="n">
        <v>10.3</v>
      </c>
      <c r="C40" s="7" t="n">
        <v>12.1</v>
      </c>
      <c r="D40" s="7" t="n">
        <v>55.2</v>
      </c>
      <c r="E40" s="7" t="n">
        <v>0.4</v>
      </c>
    </row>
    <row r="41" spans="1:5">
      <c r="A41" s="4" t="s">
        <v>560</v>
      </c>
    </row>
    <row r="42" spans="1:5">
      <c r="A42" s="3" t="s">
        <v>546</v>
      </c>
    </row>
    <row r="43" spans="1:5">
      <c r="A43" s="4" t="s">
        <v>547</v>
      </c>
      <c r="C43" s="7" t="n">
        <v>0.6</v>
      </c>
      <c r="E43" s="7" t="n">
        <v>1.2</v>
      </c>
    </row>
    <row r="44" spans="1:5">
      <c r="A44" s="3" t="s">
        <v>550</v>
      </c>
    </row>
    <row r="45" spans="1:5">
      <c r="A45" s="4" t="s">
        <v>125</v>
      </c>
      <c r="B45" s="7" t="n">
        <v>0.1</v>
      </c>
      <c r="C45" s="7" t="n">
        <v>0.1</v>
      </c>
      <c r="D45" s="7" t="n">
        <v>0.2</v>
      </c>
      <c r="E45" s="7" t="n">
        <v>0.2</v>
      </c>
    </row>
    <row r="46" spans="1:5">
      <c r="A46" s="4" t="s">
        <v>561</v>
      </c>
    </row>
    <row r="47" spans="1:5">
      <c r="A47" s="3" t="s">
        <v>550</v>
      </c>
    </row>
    <row r="48" spans="1:5">
      <c r="A48" s="4" t="s">
        <v>125</v>
      </c>
      <c r="B48" s="7" t="n">
        <v>-29.9</v>
      </c>
      <c r="C48" s="7" t="n">
        <v>-13.2</v>
      </c>
      <c r="D48" s="7" t="n">
        <v>-25.7</v>
      </c>
      <c r="E48" s="7" t="n">
        <v>-11.5</v>
      </c>
    </row>
    <row r="49" spans="1:5">
      <c r="A49" s="4" t="s">
        <v>562</v>
      </c>
    </row>
    <row r="50" spans="1:5">
      <c r="A50" s="3" t="s">
        <v>550</v>
      </c>
    </row>
    <row r="51" spans="1:5">
      <c r="A51" s="4" t="s">
        <v>125</v>
      </c>
      <c r="B51" s="7" t="n">
        <v>-12.4</v>
      </c>
      <c r="C51" s="7" t="n">
        <v>-8.800000000000001</v>
      </c>
      <c r="D51" s="7" t="n">
        <v>-18.3</v>
      </c>
      <c r="E51" s="7" t="n">
        <v>-17.1</v>
      </c>
    </row>
    <row r="52" spans="1:5">
      <c r="A52" s="4" t="s">
        <v>563</v>
      </c>
    </row>
    <row r="53" spans="1:5">
      <c r="A53" s="3" t="s">
        <v>550</v>
      </c>
    </row>
    <row r="54" spans="1:5">
      <c r="A54" s="4" t="s">
        <v>125</v>
      </c>
      <c r="B54" s="7" t="n">
        <v>0.7</v>
      </c>
      <c r="C54" s="5" t="n">
        <v>1</v>
      </c>
      <c r="D54" s="7" t="n">
        <v>-0.7</v>
      </c>
      <c r="E54" s="7" t="n">
        <v>2.6</v>
      </c>
    </row>
    <row r="55" spans="1:5">
      <c r="A55" s="4" t="s">
        <v>564</v>
      </c>
    </row>
    <row r="56" spans="1:5">
      <c r="A56" s="3" t="s">
        <v>546</v>
      </c>
    </row>
    <row r="57" spans="1:5">
      <c r="A57" s="4" t="s">
        <v>547</v>
      </c>
      <c r="B57" s="7" t="n">
        <v>1.6</v>
      </c>
      <c r="C57" s="7" t="n">
        <v>1.8</v>
      </c>
      <c r="D57" s="7" t="n">
        <v>3.2</v>
      </c>
      <c r="E57" s="7" t="n">
        <v>3.2</v>
      </c>
    </row>
    <row r="58" spans="1:5">
      <c r="A58" s="4" t="s">
        <v>565</v>
      </c>
    </row>
    <row r="59" spans="1:5">
      <c r="A59" s="3" t="s">
        <v>546</v>
      </c>
    </row>
    <row r="60" spans="1:5">
      <c r="A60" s="4" t="s">
        <v>547</v>
      </c>
      <c r="B60" s="7" t="n">
        <v>-1.6</v>
      </c>
      <c r="C60" s="7" t="n">
        <v>-1.8</v>
      </c>
      <c r="D60" s="7" t="n">
        <v>-3.2</v>
      </c>
      <c r="E60" s="7" t="n">
        <v>-3.2</v>
      </c>
    </row>
    <row r="61" spans="1:5">
      <c r="A61" s="3" t="s">
        <v>550</v>
      </c>
    </row>
    <row r="62" spans="1:5">
      <c r="A62" s="4" t="s">
        <v>566</v>
      </c>
      <c r="B62" s="7" t="n">
        <v>-2.9</v>
      </c>
      <c r="C62" s="7" t="n">
        <v>-3.9</v>
      </c>
      <c r="D62" s="7" t="n">
        <v>-5.4</v>
      </c>
      <c r="E62" s="7" t="n">
        <v>-4.9</v>
      </c>
    </row>
    <row r="63" spans="1:5">
      <c r="A63" s="4" t="s">
        <v>125</v>
      </c>
      <c r="B63" s="7" t="n">
        <v>1.9</v>
      </c>
      <c r="C63" s="5" t="n">
        <v>-5</v>
      </c>
      <c r="D63" s="7" t="n">
        <v>2.2</v>
      </c>
      <c r="E63" s="7" t="n">
        <v>-11.6</v>
      </c>
    </row>
    <row r="64" spans="1:5">
      <c r="A64" s="4" t="s">
        <v>567</v>
      </c>
    </row>
    <row r="65" spans="1:5">
      <c r="A65" s="3" t="s">
        <v>550</v>
      </c>
    </row>
    <row r="66" spans="1:5">
      <c r="A66" s="4" t="s">
        <v>568</v>
      </c>
      <c r="B66" s="7" t="n">
        <v>6.1</v>
      </c>
      <c r="C66" s="7" t="n">
        <v>0.6</v>
      </c>
      <c r="D66" s="7" t="n">
        <v>10.1</v>
      </c>
      <c r="E66" s="7" t="n">
        <v>-3.4</v>
      </c>
    </row>
    <row r="67" spans="1:5">
      <c r="A67" s="4" t="s">
        <v>551</v>
      </c>
      <c r="B67" s="7" t="n">
        <v>1.3</v>
      </c>
      <c r="C67" s="7" t="n">
        <v>1.7</v>
      </c>
      <c r="D67" s="7" t="n">
        <v>2.5</v>
      </c>
      <c r="E67" s="7" t="n">
        <v>3.3</v>
      </c>
    </row>
    <row r="68" spans="1:5">
      <c r="A68" s="4" t="s">
        <v>569</v>
      </c>
    </row>
    <row r="69" spans="1:5">
      <c r="A69" s="3" t="s">
        <v>546</v>
      </c>
    </row>
    <row r="70" spans="1:5">
      <c r="A70" s="4" t="s">
        <v>547</v>
      </c>
      <c r="B70" s="6" t="n">
        <v>341.7</v>
      </c>
      <c r="C70" s="6" t="n">
        <v>343.5</v>
      </c>
      <c r="D70" s="6" t="n">
        <v>710.9</v>
      </c>
      <c r="E70" s="6" t="n">
        <v>668.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8"/>
    <col customWidth="1" max="5" min="5" width="21"/>
    <col customWidth="1" max="6" min="6" width="21"/>
  </cols>
  <sheetData>
    <row r="1" spans="1:6">
      <c r="A1" s="1" t="s">
        <v>570</v>
      </c>
      <c r="B1" s="2" t="s">
        <v>111</v>
      </c>
      <c r="D1" s="2" t="s">
        <v>1</v>
      </c>
    </row>
    <row r="2" spans="1:6">
      <c r="B2" s="2" t="s">
        <v>428</v>
      </c>
      <c r="C2" s="2" t="s">
        <v>571</v>
      </c>
      <c r="D2" s="2" t="s">
        <v>572</v>
      </c>
      <c r="E2" s="2" t="s">
        <v>571</v>
      </c>
      <c r="F2" s="2" t="s">
        <v>429</v>
      </c>
    </row>
    <row r="3" spans="1:6">
      <c r="A3" s="3" t="s">
        <v>573</v>
      </c>
    </row>
    <row r="4" spans="1:6">
      <c r="A4" s="4" t="s">
        <v>574</v>
      </c>
      <c r="B4" s="6" t="n">
        <v>107.9</v>
      </c>
      <c r="C4" s="6" t="n">
        <v>111.3</v>
      </c>
      <c r="D4" s="6" t="n">
        <v>215.5</v>
      </c>
      <c r="E4" s="6" t="n">
        <v>222.1</v>
      </c>
    </row>
    <row r="5" spans="1:6">
      <c r="A5" s="4" t="s">
        <v>575</v>
      </c>
      <c r="D5" s="5" t="n">
        <v>3</v>
      </c>
    </row>
    <row r="6" spans="1:6">
      <c r="A6" s="4" t="s">
        <v>576</v>
      </c>
      <c r="B6" s="6" t="n">
        <v>2709.1</v>
      </c>
      <c r="D6" s="6" t="n">
        <v>2709.1</v>
      </c>
      <c r="F6" s="6" t="n">
        <v>2658.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140</v>
      </c>
      <c r="B1" s="2" t="s">
        <v>111</v>
      </c>
      <c r="D1" s="2" t="s">
        <v>1</v>
      </c>
    </row>
    <row r="2" spans="1:5">
      <c r="B2" s="2" t="s">
        <v>2</v>
      </c>
      <c r="C2" s="2" t="s">
        <v>112</v>
      </c>
      <c r="D2" s="2" t="s">
        <v>2</v>
      </c>
      <c r="E2" s="2" t="s">
        <v>112</v>
      </c>
    </row>
    <row r="3" spans="1:5">
      <c r="A3" s="3" t="s">
        <v>141</v>
      </c>
    </row>
    <row r="4" spans="1:5">
      <c r="A4" s="4" t="s">
        <v>129</v>
      </c>
      <c r="B4" s="6" t="n">
        <v>-6.2</v>
      </c>
      <c r="C4" s="8" t="n">
        <v>6</v>
      </c>
      <c r="D4" s="6" t="n">
        <v>43.2</v>
      </c>
      <c r="E4" s="6" t="n">
        <v>3.9</v>
      </c>
    </row>
    <row r="5" spans="1:5">
      <c r="A5" s="3" t="s">
        <v>142</v>
      </c>
    </row>
    <row r="6" spans="1:5">
      <c r="A6" s="4" t="s">
        <v>143</v>
      </c>
      <c r="B6" s="7" t="n">
        <v>34.7</v>
      </c>
      <c r="C6" s="7" t="n">
        <v>-10.2</v>
      </c>
      <c r="D6" s="7" t="n">
        <v>69.2</v>
      </c>
      <c r="E6" s="7" t="n">
        <v>-46.9</v>
      </c>
    </row>
    <row r="7" spans="1:5">
      <c r="A7" s="4" t="s">
        <v>144</v>
      </c>
      <c r="B7" s="7" t="n">
        <v>-1.5</v>
      </c>
      <c r="C7" s="7" t="n">
        <v>-1.3</v>
      </c>
      <c r="D7" s="7" t="n">
        <v>-1.6</v>
      </c>
      <c r="E7" s="7" t="n">
        <v>-1.7</v>
      </c>
    </row>
    <row r="8" spans="1:5">
      <c r="A8" s="4" t="s">
        <v>145</v>
      </c>
      <c r="B8" s="5" t="n">
        <v>-7</v>
      </c>
      <c r="C8" s="7" t="n">
        <v>2.4</v>
      </c>
      <c r="D8" s="7" t="n">
        <v>-14.2</v>
      </c>
      <c r="E8" s="7" t="n">
        <v>10.2</v>
      </c>
    </row>
    <row r="9" spans="1:5">
      <c r="A9" s="4" t="s">
        <v>146</v>
      </c>
      <c r="B9" s="7" t="n">
        <v>26.2</v>
      </c>
      <c r="C9" s="7" t="n">
        <v>-9.1</v>
      </c>
      <c r="D9" s="7" t="n">
        <v>53.4</v>
      </c>
      <c r="E9" s="7" t="n">
        <v>-38.4</v>
      </c>
    </row>
    <row r="10" spans="1:5">
      <c r="A10" s="3" t="s">
        <v>147</v>
      </c>
    </row>
    <row r="11" spans="1:5">
      <c r="A11" s="4" t="s">
        <v>148</v>
      </c>
      <c r="B11" s="7" t="n">
        <v>-1.6</v>
      </c>
      <c r="C11" s="7" t="n">
        <v>-1.6</v>
      </c>
      <c r="D11" s="7" t="n">
        <v>-3.2</v>
      </c>
      <c r="E11" s="7" t="n">
        <v>-3.2</v>
      </c>
    </row>
    <row r="12" spans="1:5">
      <c r="A12" s="4" t="s">
        <v>149</v>
      </c>
      <c r="B12" s="7" t="n">
        <v>2.4</v>
      </c>
      <c r="C12" s="7" t="n">
        <v>3.3</v>
      </c>
      <c r="D12" s="7" t="n">
        <v>4.8</v>
      </c>
      <c r="E12" s="7" t="n">
        <v>6.6</v>
      </c>
    </row>
    <row r="13" spans="1:5">
      <c r="A13" s="4" t="s">
        <v>150</v>
      </c>
      <c r="B13" s="7" t="n">
        <v>-0.1</v>
      </c>
      <c r="C13" s="7" t="n">
        <v>-0.3</v>
      </c>
      <c r="D13" s="7" t="n">
        <v>-0.3</v>
      </c>
      <c r="E13" s="7" t="n">
        <v>-0.7</v>
      </c>
    </row>
    <row r="14" spans="1:5">
      <c r="A14" s="4" t="s">
        <v>151</v>
      </c>
      <c r="B14" s="7" t="n">
        <v>0.7</v>
      </c>
      <c r="C14" s="7" t="n">
        <v>1.4</v>
      </c>
      <c r="D14" s="7" t="n">
        <v>1.3</v>
      </c>
      <c r="E14" s="7" t="n">
        <v>2.7</v>
      </c>
    </row>
    <row r="15" spans="1:5">
      <c r="A15" s="4" t="s">
        <v>152</v>
      </c>
      <c r="B15" s="7" t="n">
        <v>26.9</v>
      </c>
      <c r="C15" s="7" t="n">
        <v>-7.7</v>
      </c>
      <c r="D15" s="7" t="n">
        <v>54.7</v>
      </c>
      <c r="E15" s="7" t="n">
        <v>-35.7</v>
      </c>
    </row>
    <row r="16" spans="1:5">
      <c r="A16" s="4" t="s">
        <v>153</v>
      </c>
      <c r="B16" s="6" t="n">
        <v>20.7</v>
      </c>
      <c r="C16" s="6" t="n">
        <v>-1.7</v>
      </c>
      <c r="D16" s="6" t="n">
        <v>97.90000000000001</v>
      </c>
      <c r="E16" s="6" t="n">
        <v>-31.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24"/>
    <col customWidth="1" max="5" min="5" width="36"/>
    <col customWidth="1" max="6" min="6" width="37"/>
    <col customWidth="1" max="7" min="7" width="27"/>
  </cols>
  <sheetData>
    <row r="1" spans="1:7">
      <c r="A1" s="1" t="s">
        <v>154</v>
      </c>
      <c r="B1" s="2" t="s">
        <v>155</v>
      </c>
      <c r="C1" s="2" t="s">
        <v>156</v>
      </c>
      <c r="D1" s="2" t="s">
        <v>157</v>
      </c>
      <c r="E1" s="2" t="s">
        <v>158</v>
      </c>
      <c r="F1" s="2" t="s">
        <v>159</v>
      </c>
      <c r="G1" s="2" t="s">
        <v>160</v>
      </c>
    </row>
    <row r="2" spans="1:7">
      <c r="A2" s="3" t="s">
        <v>161</v>
      </c>
    </row>
    <row r="3" spans="1:7">
      <c r="A3" s="4" t="s">
        <v>162</v>
      </c>
      <c r="B3" s="6" t="n">
        <v>-63.9</v>
      </c>
    </row>
    <row r="4" spans="1:7">
      <c r="A4" s="4" t="s">
        <v>163</v>
      </c>
      <c r="C4" s="7" t="n">
        <v>-49.2</v>
      </c>
      <c r="D4" s="7" t="n">
        <v>-6.8</v>
      </c>
    </row>
    <row r="5" spans="1:7">
      <c r="A5" s="3" t="s">
        <v>161</v>
      </c>
    </row>
    <row r="6" spans="1:7">
      <c r="A6" s="4" t="s">
        <v>164</v>
      </c>
      <c r="C6" s="7" t="n">
        <v>0.5</v>
      </c>
    </row>
    <row r="7" spans="1:7">
      <c r="A7" s="4" t="s">
        <v>165</v>
      </c>
      <c r="C7" s="7" t="n">
        <v>-49.7</v>
      </c>
      <c r="D7" s="7" t="n">
        <v>-6.8</v>
      </c>
    </row>
    <row r="8" spans="1:7">
      <c r="A8" s="4" t="s">
        <v>166</v>
      </c>
      <c r="C8" s="8" t="n">
        <v>123</v>
      </c>
      <c r="D8" s="6" t="n">
        <v>-116.8</v>
      </c>
      <c r="E8" s="6" t="n">
        <v>171.8</v>
      </c>
      <c r="F8" s="6" t="n">
        <v>3.8</v>
      </c>
      <c r="G8" s="6" t="n">
        <v>653.2</v>
      </c>
    </row>
    <row r="9" spans="1:7">
      <c r="A9" s="4" t="s">
        <v>167</v>
      </c>
      <c r="B9" s="7" t="n">
        <v>808.5</v>
      </c>
      <c r="C9" s="7" t="n">
        <v>124.1</v>
      </c>
      <c r="D9" s="7" t="n">
        <v>-116.9</v>
      </c>
      <c r="E9" s="7" t="n">
        <v>184.8</v>
      </c>
      <c r="F9" s="7" t="n">
        <v>-95.8</v>
      </c>
      <c r="G9" s="7" t="n">
        <v>712.3</v>
      </c>
    </row>
    <row r="10" spans="1:7">
      <c r="A10" s="3" t="s">
        <v>161</v>
      </c>
    </row>
    <row r="11" spans="1:7">
      <c r="A11" s="4" t="s">
        <v>168</v>
      </c>
      <c r="C11" s="7" t="n">
        <v>1.1</v>
      </c>
      <c r="E11" s="7" t="n">
        <v>8.1</v>
      </c>
    </row>
    <row r="12" spans="1:7">
      <c r="A12" s="4" t="s">
        <v>169</v>
      </c>
      <c r="D12" s="6" t="n">
        <v>-0.1</v>
      </c>
    </row>
    <row r="13" spans="1:7">
      <c r="A13" s="4" t="s">
        <v>170</v>
      </c>
      <c r="E13" s="7" t="n">
        <v>4.9</v>
      </c>
    </row>
    <row r="14" spans="1:7">
      <c r="A14" s="4" t="s">
        <v>171</v>
      </c>
      <c r="B14" s="7" t="n">
        <v>-38.4</v>
      </c>
      <c r="F14" s="7" t="n">
        <v>-38.4</v>
      </c>
    </row>
    <row r="15" spans="1:7">
      <c r="A15" s="4" t="s">
        <v>172</v>
      </c>
      <c r="B15" s="7" t="n">
        <v>2.7</v>
      </c>
      <c r="F15" s="7" t="n">
        <v>2.7</v>
      </c>
    </row>
    <row r="16" spans="1:7">
      <c r="A16" s="4" t="s">
        <v>173</v>
      </c>
      <c r="B16" s="7" t="n">
        <v>3.9</v>
      </c>
      <c r="G16" s="7" t="n">
        <v>3.9</v>
      </c>
    </row>
    <row r="17" spans="1:7">
      <c r="A17" s="4" t="s">
        <v>174</v>
      </c>
      <c r="C17" s="6" t="n">
        <v>-8.699999999999999</v>
      </c>
    </row>
    <row r="18" spans="1:7">
      <c r="A18" s="4" t="s">
        <v>175</v>
      </c>
      <c r="C18" s="7" t="n">
        <v>-49.5</v>
      </c>
      <c r="D18" s="7" t="n">
        <v>-6.8</v>
      </c>
    </row>
    <row r="19" spans="1:7">
      <c r="A19" s="3" t="s">
        <v>161</v>
      </c>
    </row>
    <row r="20" spans="1:7">
      <c r="A20" s="4" t="s">
        <v>164</v>
      </c>
      <c r="C20" s="7" t="n">
        <v>0.2</v>
      </c>
    </row>
    <row r="21" spans="1:7">
      <c r="A21" s="4" t="s">
        <v>165</v>
      </c>
      <c r="C21" s="7" t="n">
        <v>-49.7</v>
      </c>
      <c r="D21" s="7" t="n">
        <v>-6.8</v>
      </c>
    </row>
    <row r="22" spans="1:7">
      <c r="A22" s="4" t="s">
        <v>176</v>
      </c>
      <c r="C22" s="6" t="n">
        <v>123.8</v>
      </c>
      <c r="D22" s="6" t="n">
        <v>-116.9</v>
      </c>
      <c r="E22" s="7" t="n">
        <v>180.3</v>
      </c>
      <c r="F22" s="7" t="n">
        <v>-88.09999999999999</v>
      </c>
      <c r="G22" s="7" t="n">
        <v>710.7</v>
      </c>
    </row>
    <row r="23" spans="1:7">
      <c r="A23" s="4" t="s">
        <v>167</v>
      </c>
      <c r="B23" s="7" t="n">
        <v>808.5</v>
      </c>
      <c r="C23" s="7" t="n">
        <v>124.1</v>
      </c>
      <c r="D23" s="7" t="n">
        <v>-116.9</v>
      </c>
      <c r="E23" s="7" t="n">
        <v>184.8</v>
      </c>
      <c r="F23" s="7" t="n">
        <v>-95.8</v>
      </c>
      <c r="G23" s="7" t="n">
        <v>712.3</v>
      </c>
    </row>
    <row r="24" spans="1:7">
      <c r="A24" s="3" t="s">
        <v>161</v>
      </c>
    </row>
    <row r="25" spans="1:7">
      <c r="A25" s="4" t="s">
        <v>168</v>
      </c>
      <c r="C25" s="7" t="n">
        <v>0.3</v>
      </c>
      <c r="E25" s="7" t="n">
        <v>1.9</v>
      </c>
    </row>
    <row r="26" spans="1:7">
      <c r="A26" s="4" t="s">
        <v>169</v>
      </c>
      <c r="D26" s="8" t="n">
        <v>0</v>
      </c>
    </row>
    <row r="27" spans="1:7">
      <c r="A27" s="4" t="s">
        <v>170</v>
      </c>
      <c r="E27" s="7" t="n">
        <v>2.6</v>
      </c>
    </row>
    <row r="28" spans="1:7">
      <c r="A28" s="4" t="s">
        <v>171</v>
      </c>
      <c r="B28" s="7" t="n">
        <v>-9.1</v>
      </c>
      <c r="F28" s="7" t="n">
        <v>-9.1</v>
      </c>
    </row>
    <row r="29" spans="1:7">
      <c r="A29" s="4" t="s">
        <v>172</v>
      </c>
      <c r="B29" s="7" t="n">
        <v>1.4</v>
      </c>
      <c r="F29" s="7" t="n">
        <v>1.4</v>
      </c>
    </row>
    <row r="30" spans="1:7">
      <c r="A30" s="4" t="s">
        <v>173</v>
      </c>
      <c r="B30" s="8" t="n">
        <v>6</v>
      </c>
      <c r="G30" s="5" t="n">
        <v>6</v>
      </c>
    </row>
    <row r="31" spans="1:7">
      <c r="A31" s="4" t="s">
        <v>174</v>
      </c>
      <c r="C31" s="6" t="n">
        <v>-4.4</v>
      </c>
    </row>
    <row r="32" spans="1:7">
      <c r="A32" s="4" t="s">
        <v>162</v>
      </c>
      <c r="F32" s="7" t="n">
        <v>-63.9</v>
      </c>
      <c r="G32" s="7" t="n">
        <v>63.9</v>
      </c>
    </row>
    <row r="33" spans="1:7">
      <c r="A33" s="4" t="s">
        <v>21</v>
      </c>
      <c r="B33" s="4" t="s">
        <v>22</v>
      </c>
    </row>
    <row r="34" spans="1:7">
      <c r="A34" s="4" t="s">
        <v>177</v>
      </c>
      <c r="C34" s="5" t="n">
        <v>-50</v>
      </c>
      <c r="D34" s="7" t="n">
        <v>-6.8</v>
      </c>
    </row>
    <row r="35" spans="1:7">
      <c r="A35" s="3" t="s">
        <v>161</v>
      </c>
    </row>
    <row r="36" spans="1:7">
      <c r="A36" s="4" t="s">
        <v>164</v>
      </c>
      <c r="C36" s="7" t="n">
        <v>0.3</v>
      </c>
    </row>
    <row r="37" spans="1:7">
      <c r="A37" s="4" t="s">
        <v>178</v>
      </c>
      <c r="C37" s="7" t="n">
        <v>-50.3</v>
      </c>
      <c r="D37" s="7" t="n">
        <v>-6.8</v>
      </c>
    </row>
    <row r="38" spans="1:7">
      <c r="A38" s="4" t="s">
        <v>179</v>
      </c>
      <c r="B38" s="6" t="n">
        <v>818.5</v>
      </c>
      <c r="C38" s="8" t="n">
        <v>125</v>
      </c>
      <c r="D38" s="8" t="n">
        <v>-117</v>
      </c>
      <c r="E38" s="7" t="n">
        <v>194.2</v>
      </c>
      <c r="F38" s="7" t="n">
        <v>-96.40000000000001</v>
      </c>
      <c r="G38" s="7" t="n">
        <v>712.7</v>
      </c>
    </row>
    <row r="39" spans="1:7">
      <c r="A39" s="4" t="s">
        <v>180</v>
      </c>
      <c r="B39" s="7" t="n">
        <v>916.2</v>
      </c>
      <c r="C39" s="7" t="n">
        <v>125.7</v>
      </c>
      <c r="D39" s="7" t="n">
        <v>-117.5</v>
      </c>
      <c r="E39" s="7" t="n">
        <v>202.5</v>
      </c>
      <c r="F39" s="7" t="n">
        <v>-41.7</v>
      </c>
      <c r="G39" s="7" t="n">
        <v>747.2</v>
      </c>
    </row>
    <row r="40" spans="1:7">
      <c r="A40" s="3" t="s">
        <v>161</v>
      </c>
    </row>
    <row r="41" spans="1:7">
      <c r="A41" s="4" t="s">
        <v>168</v>
      </c>
      <c r="C41" s="7" t="n">
        <v>0.7</v>
      </c>
      <c r="E41" s="7" t="n">
        <v>3.3</v>
      </c>
    </row>
    <row r="42" spans="1:7">
      <c r="A42" s="4" t="s">
        <v>169</v>
      </c>
      <c r="D42" s="6" t="n">
        <v>-0.5</v>
      </c>
    </row>
    <row r="43" spans="1:7">
      <c r="A43" s="4" t="s">
        <v>170</v>
      </c>
      <c r="E43" s="5" t="n">
        <v>5</v>
      </c>
    </row>
    <row r="44" spans="1:7">
      <c r="A44" s="4" t="s">
        <v>171</v>
      </c>
      <c r="B44" s="7" t="n">
        <v>53.4</v>
      </c>
      <c r="F44" s="7" t="n">
        <v>53.4</v>
      </c>
    </row>
    <row r="45" spans="1:7">
      <c r="A45" s="4" t="s">
        <v>172</v>
      </c>
      <c r="B45" s="7" t="n">
        <v>1.3</v>
      </c>
      <c r="F45" s="7" t="n">
        <v>1.3</v>
      </c>
    </row>
    <row r="46" spans="1:7">
      <c r="A46" s="4" t="s">
        <v>173</v>
      </c>
      <c r="B46" s="7" t="n">
        <v>43.2</v>
      </c>
      <c r="G46" s="7" t="n">
        <v>43.2</v>
      </c>
    </row>
    <row r="47" spans="1:7">
      <c r="A47" s="4" t="s">
        <v>174</v>
      </c>
      <c r="C47" s="6" t="n">
        <v>-8.699999999999999</v>
      </c>
    </row>
    <row r="48" spans="1:7">
      <c r="A48" s="4" t="s">
        <v>181</v>
      </c>
      <c r="C48" s="7" t="n">
        <v>-50.1</v>
      </c>
      <c r="D48" s="7" t="n">
        <v>-6.8</v>
      </c>
    </row>
    <row r="49" spans="1:7">
      <c r="A49" s="3" t="s">
        <v>161</v>
      </c>
    </row>
    <row r="50" spans="1:7">
      <c r="A50" s="4" t="s">
        <v>164</v>
      </c>
      <c r="C50" s="7" t="n">
        <v>0.2</v>
      </c>
    </row>
    <row r="51" spans="1:7">
      <c r="A51" s="4" t="s">
        <v>178</v>
      </c>
      <c r="C51" s="7" t="n">
        <v>-50.3</v>
      </c>
      <c r="D51" s="7" t="n">
        <v>-6.8</v>
      </c>
    </row>
    <row r="52" spans="1:7">
      <c r="A52" s="4" t="s">
        <v>182</v>
      </c>
      <c r="C52" s="6" t="n">
        <v>125.3</v>
      </c>
      <c r="D52" s="6" t="n">
        <v>-117.5</v>
      </c>
      <c r="E52" s="7" t="n">
        <v>198.4</v>
      </c>
      <c r="F52" s="7" t="n">
        <v>-68.59999999999999</v>
      </c>
      <c r="G52" s="7" t="n">
        <v>757.7</v>
      </c>
    </row>
    <row r="53" spans="1:7">
      <c r="A53" s="4" t="s">
        <v>180</v>
      </c>
      <c r="B53" s="7" t="n">
        <v>916.2</v>
      </c>
      <c r="C53" s="7" t="n">
        <v>125.7</v>
      </c>
      <c r="D53" s="7" t="n">
        <v>-117.5</v>
      </c>
      <c r="E53" s="7" t="n">
        <v>202.5</v>
      </c>
      <c r="F53" s="7" t="n">
        <v>-41.7</v>
      </c>
      <c r="G53" s="7" t="n">
        <v>747.2</v>
      </c>
    </row>
    <row r="54" spans="1:7">
      <c r="A54" s="3" t="s">
        <v>161</v>
      </c>
    </row>
    <row r="55" spans="1:7">
      <c r="A55" s="4" t="s">
        <v>168</v>
      </c>
      <c r="C55" s="7" t="n">
        <v>0.4</v>
      </c>
      <c r="E55" s="7" t="n">
        <v>2.6</v>
      </c>
    </row>
    <row r="56" spans="1:7">
      <c r="A56" s="4" t="s">
        <v>169</v>
      </c>
      <c r="D56" s="8" t="n">
        <v>0</v>
      </c>
    </row>
    <row r="57" spans="1:7">
      <c r="A57" s="4" t="s">
        <v>170</v>
      </c>
      <c r="E57" s="6" t="n">
        <v>1.5</v>
      </c>
    </row>
    <row r="58" spans="1:7">
      <c r="A58" s="4" t="s">
        <v>171</v>
      </c>
      <c r="B58" s="7" t="n">
        <v>26.2</v>
      </c>
      <c r="F58" s="7" t="n">
        <v>26.2</v>
      </c>
    </row>
    <row r="59" spans="1:7">
      <c r="A59" s="4" t="s">
        <v>172</v>
      </c>
      <c r="B59" s="7" t="n">
        <v>0.7</v>
      </c>
      <c r="F59" s="7" t="n">
        <v>0.7</v>
      </c>
    </row>
    <row r="60" spans="1:7">
      <c r="A60" s="4" t="s">
        <v>173</v>
      </c>
      <c r="B60" s="6" t="n">
        <v>-6.2</v>
      </c>
      <c r="G60" s="7" t="n">
        <v>-6.2</v>
      </c>
    </row>
    <row r="61" spans="1:7">
      <c r="A61" s="4" t="s">
        <v>174</v>
      </c>
      <c r="C61" s="6" t="n">
        <v>-4.3</v>
      </c>
    </row>
    <row r="62" spans="1:7">
      <c r="A62" s="4" t="s">
        <v>162</v>
      </c>
      <c r="F62" s="8" t="n">
        <v>0</v>
      </c>
      <c r="G62" s="8"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3</v>
      </c>
      <c r="B1" s="2" t="s">
        <v>1</v>
      </c>
    </row>
    <row r="2" spans="1:3">
      <c r="B2" s="2" t="s">
        <v>2</v>
      </c>
      <c r="C2" s="2" t="s">
        <v>112</v>
      </c>
    </row>
    <row r="3" spans="1:3">
      <c r="A3" s="3" t="s">
        <v>184</v>
      </c>
    </row>
    <row r="4" spans="1:3">
      <c r="A4" s="4" t="s">
        <v>129</v>
      </c>
      <c r="B4" s="6" t="n">
        <v>43.2</v>
      </c>
      <c r="C4" s="6" t="n">
        <v>3.9</v>
      </c>
    </row>
    <row r="5" spans="1:3">
      <c r="A5" s="3" t="s">
        <v>185</v>
      </c>
    </row>
    <row r="6" spans="1:3">
      <c r="A6" s="4" t="s">
        <v>186</v>
      </c>
      <c r="B6" s="7" t="n">
        <v>3.8</v>
      </c>
      <c r="C6" s="7" t="n">
        <v>4.6</v>
      </c>
    </row>
    <row r="7" spans="1:3">
      <c r="A7" s="4" t="s">
        <v>187</v>
      </c>
      <c r="B7" s="7" t="n">
        <v>4.4</v>
      </c>
      <c r="C7" s="7" t="n">
        <v>4.8</v>
      </c>
    </row>
    <row r="8" spans="1:3">
      <c r="A8" s="4" t="s">
        <v>188</v>
      </c>
      <c r="B8" s="7" t="n">
        <v>-55.2</v>
      </c>
      <c r="C8" s="7" t="n">
        <v>-0.4</v>
      </c>
    </row>
    <row r="9" spans="1:3">
      <c r="A9" s="3" t="s">
        <v>189</v>
      </c>
    </row>
    <row r="10" spans="1:3">
      <c r="A10" s="4" t="s">
        <v>190</v>
      </c>
      <c r="B10" s="7" t="n">
        <v>-7.2</v>
      </c>
      <c r="C10" s="7" t="n">
        <v>5.7</v>
      </c>
    </row>
    <row r="11" spans="1:3">
      <c r="A11" s="4" t="s">
        <v>67</v>
      </c>
      <c r="B11" s="7" t="n">
        <v>1.8</v>
      </c>
      <c r="C11" s="7" t="n">
        <v>-2.2</v>
      </c>
    </row>
    <row r="12" spans="1:3">
      <c r="A12" s="4" t="s">
        <v>191</v>
      </c>
      <c r="B12" s="7" t="n">
        <v>-11.3</v>
      </c>
      <c r="C12" s="7" t="n">
        <v>-8.300000000000001</v>
      </c>
    </row>
    <row r="13" spans="1:3">
      <c r="A13" s="4" t="s">
        <v>192</v>
      </c>
      <c r="B13" s="7" t="n">
        <v>-3.4</v>
      </c>
      <c r="C13" s="7" t="n">
        <v>-2.5</v>
      </c>
    </row>
    <row r="14" spans="1:3">
      <c r="A14" s="4" t="s">
        <v>193</v>
      </c>
      <c r="B14" s="7" t="n">
        <v>-79.09999999999999</v>
      </c>
      <c r="C14" s="7" t="n">
        <v>14.5</v>
      </c>
    </row>
    <row r="15" spans="1:3">
      <c r="A15" s="4" t="s">
        <v>194</v>
      </c>
      <c r="B15" s="7" t="n">
        <v>-11.6</v>
      </c>
      <c r="C15" s="7" t="n">
        <v>-21.1</v>
      </c>
    </row>
    <row r="16" spans="1:3">
      <c r="A16" s="4" t="s">
        <v>195</v>
      </c>
      <c r="B16" s="7" t="n">
        <v>37.4</v>
      </c>
      <c r="C16" s="7" t="n">
        <v>-21.7</v>
      </c>
    </row>
    <row r="17" spans="1:3">
      <c r="A17" s="4" t="s">
        <v>196</v>
      </c>
      <c r="B17" s="7" t="n">
        <v>-0.6</v>
      </c>
      <c r="C17" s="7" t="n">
        <v>0.2</v>
      </c>
    </row>
    <row r="18" spans="1:3">
      <c r="A18" s="4" t="s">
        <v>197</v>
      </c>
      <c r="B18" s="7" t="n">
        <v>11.4</v>
      </c>
      <c r="C18" s="7" t="n">
        <v>0.3</v>
      </c>
    </row>
    <row r="19" spans="1:3">
      <c r="A19" s="4" t="s">
        <v>198</v>
      </c>
      <c r="B19" s="7" t="n">
        <v>-66.40000000000001</v>
      </c>
      <c r="C19" s="7" t="n">
        <v>-22.2</v>
      </c>
    </row>
    <row r="20" spans="1:3">
      <c r="A20" s="3" t="s">
        <v>199</v>
      </c>
    </row>
    <row r="21" spans="1:3">
      <c r="A21" s="4" t="s">
        <v>200</v>
      </c>
      <c r="B21" s="7" t="n">
        <v>-334.8</v>
      </c>
      <c r="C21" s="7" t="n">
        <v>-207.9</v>
      </c>
    </row>
    <row r="22" spans="1:3">
      <c r="A22" s="4" t="s">
        <v>201</v>
      </c>
      <c r="B22" s="7" t="n">
        <v>-30.4</v>
      </c>
      <c r="C22" s="7" t="n">
        <v>-78.40000000000001</v>
      </c>
    </row>
    <row r="23" spans="1:3">
      <c r="A23" s="4" t="s">
        <v>202</v>
      </c>
      <c r="B23" s="7" t="n">
        <v>-2.6</v>
      </c>
      <c r="C23" s="7" t="n">
        <v>-0.9</v>
      </c>
    </row>
    <row r="24" spans="1:3">
      <c r="A24" s="4" t="s">
        <v>203</v>
      </c>
      <c r="B24" s="7" t="n">
        <v>203.2</v>
      </c>
      <c r="C24" s="7" t="n">
        <v>110.2</v>
      </c>
    </row>
    <row r="25" spans="1:3">
      <c r="A25" s="4" t="s">
        <v>204</v>
      </c>
      <c r="B25" s="7" t="n">
        <v>198.7</v>
      </c>
      <c r="C25" s="7" t="n">
        <v>60.9</v>
      </c>
    </row>
    <row r="26" spans="1:3">
      <c r="A26" s="4" t="s">
        <v>205</v>
      </c>
      <c r="B26" s="7" t="n">
        <v>20.3</v>
      </c>
      <c r="C26" s="7" t="n">
        <v>81.8</v>
      </c>
    </row>
    <row r="27" spans="1:3">
      <c r="A27" s="4" t="s">
        <v>206</v>
      </c>
      <c r="B27" s="7" t="n">
        <v>0.6</v>
      </c>
      <c r="C27" s="7" t="n">
        <v>0.7</v>
      </c>
    </row>
    <row r="28" spans="1:3">
      <c r="A28" s="4" t="s">
        <v>207</v>
      </c>
      <c r="B28" s="7" t="n">
        <v>1.6</v>
      </c>
      <c r="C28" s="5" t="n">
        <v>0</v>
      </c>
    </row>
    <row r="29" spans="1:3">
      <c r="A29" s="4" t="s">
        <v>208</v>
      </c>
      <c r="B29" s="7" t="n">
        <v>56.6</v>
      </c>
      <c r="C29" s="7" t="n">
        <v>-33.6</v>
      </c>
    </row>
    <row r="30" spans="1:3">
      <c r="A30" s="3" t="s">
        <v>209</v>
      </c>
    </row>
    <row r="31" spans="1:3">
      <c r="A31" s="4" t="s">
        <v>210</v>
      </c>
      <c r="B31" s="5" t="n">
        <v>4</v>
      </c>
      <c r="C31" s="7" t="n">
        <v>14.3</v>
      </c>
    </row>
    <row r="32" spans="1:3">
      <c r="A32" s="4" t="s">
        <v>211</v>
      </c>
      <c r="B32" s="7" t="n">
        <v>-0.5</v>
      </c>
      <c r="C32" s="7" t="n">
        <v>-0.1</v>
      </c>
    </row>
    <row r="33" spans="1:3">
      <c r="A33" s="4" t="s">
        <v>212</v>
      </c>
      <c r="B33" s="7" t="n">
        <v>-8.699999999999999</v>
      </c>
      <c r="C33" s="7" t="n">
        <v>-8.699999999999999</v>
      </c>
    </row>
    <row r="34" spans="1:3">
      <c r="A34" s="4" t="s">
        <v>213</v>
      </c>
      <c r="B34" s="5" t="n">
        <v>0</v>
      </c>
      <c r="C34" s="7" t="n">
        <v>-0.4</v>
      </c>
    </row>
    <row r="35" spans="1:3">
      <c r="A35" s="4" t="s">
        <v>214</v>
      </c>
      <c r="B35" s="7" t="n">
        <v>-5.2</v>
      </c>
      <c r="C35" s="7" t="n">
        <v>5.1</v>
      </c>
    </row>
    <row r="36" spans="1:3">
      <c r="A36" s="4" t="s">
        <v>215</v>
      </c>
      <c r="B36" s="5" t="n">
        <v>-15</v>
      </c>
      <c r="C36" s="7" t="n">
        <v>-50.7</v>
      </c>
    </row>
    <row r="37" spans="1:3">
      <c r="A37" s="4" t="s">
        <v>216</v>
      </c>
      <c r="B37" s="7" t="n">
        <v>59.8</v>
      </c>
    </row>
    <row r="38" spans="1:3">
      <c r="A38" s="4" t="s">
        <v>217</v>
      </c>
      <c r="B38" s="7" t="n">
        <v>44.8</v>
      </c>
      <c r="C38" s="7" t="n">
        <v>40.8</v>
      </c>
    </row>
    <row r="39" spans="1:3">
      <c r="A39" s="3" t="s">
        <v>218</v>
      </c>
    </row>
    <row r="40" spans="1:3">
      <c r="A40" s="4" t="s">
        <v>219</v>
      </c>
      <c r="B40" s="6" t="n">
        <v>2.3</v>
      </c>
      <c r="C40" s="6" t="n">
        <v>3.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0</v>
      </c>
      <c r="B1" s="2" t="s">
        <v>111</v>
      </c>
      <c r="D1" s="2" t="s">
        <v>1</v>
      </c>
    </row>
    <row r="2" spans="1:5">
      <c r="B2" s="2" t="s">
        <v>2</v>
      </c>
      <c r="C2" s="2" t="s">
        <v>112</v>
      </c>
      <c r="D2" s="2" t="s">
        <v>2</v>
      </c>
      <c r="E2" s="2" t="s">
        <v>112</v>
      </c>
    </row>
    <row r="3" spans="1:5">
      <c r="A3" s="3" t="s">
        <v>221</v>
      </c>
    </row>
    <row r="4" spans="1:5">
      <c r="A4" s="4" t="s">
        <v>139</v>
      </c>
      <c r="B4" s="6" t="n">
        <v>0.3</v>
      </c>
      <c r="C4" s="6" t="n">
        <v>0.3</v>
      </c>
      <c r="D4" s="6" t="n">
        <v>0.5</v>
      </c>
      <c r="E4" s="6" t="n">
        <v>0.5</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2T10:11:28Z</dcterms:created>
  <dcterms:modified xmlns:dcterms="http://purl.org/dc/terms/" xmlns:xsi="http://www.w3.org/2001/XMLSchema-instance" xsi:type="dcterms:W3CDTF">2019-08-02T10:11:28Z</dcterms:modified>
</cp:coreProperties>
</file>